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Financial Derivative Instrument"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Operating Leases" sheetId="18" state="visible" r:id="rId18"/>
    <sheet xmlns:r="http://schemas.openxmlformats.org/officeDocument/2006/relationships" name="Stock-Based Compensation" sheetId="19" state="visible" r:id="rId19"/>
    <sheet xmlns:r="http://schemas.openxmlformats.org/officeDocument/2006/relationships" name="Employee Retirement Plan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Earnings (Loss) per Share"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ies" sheetId="26" state="visible" r:id="rId26"/>
    <sheet xmlns:r="http://schemas.openxmlformats.org/officeDocument/2006/relationships" name="The Proposed Merger with Spiri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Financial Derivative Instrume_2" sheetId="38" state="visible" r:id="rId38"/>
    <sheet xmlns:r="http://schemas.openxmlformats.org/officeDocument/2006/relationships" name="Other Current Liabilities (Tabl" sheetId="39" state="visible" r:id="rId39"/>
    <sheet xmlns:r="http://schemas.openxmlformats.org/officeDocument/2006/relationships" name="Debt (Tables)" sheetId="40" state="visible" r:id="rId40"/>
    <sheet xmlns:r="http://schemas.openxmlformats.org/officeDocument/2006/relationships" name="Operating Leases (Tables)" sheetId="41" state="visible" r:id="rId41"/>
    <sheet xmlns:r="http://schemas.openxmlformats.org/officeDocument/2006/relationships" name="Stock-Based Compensation (Table" sheetId="42" state="visible" r:id="rId42"/>
    <sheet xmlns:r="http://schemas.openxmlformats.org/officeDocument/2006/relationships" name="Commitments and Contingencies (" sheetId="43" state="visible" r:id="rId43"/>
    <sheet xmlns:r="http://schemas.openxmlformats.org/officeDocument/2006/relationships" name="Earnings (Loss) per Share (Tabl"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Revenue Recognition - Additiona" sheetId="56" state="visible" r:id="rId56"/>
    <sheet xmlns:r="http://schemas.openxmlformats.org/officeDocument/2006/relationships" name="Revenue Recognition - Disaggreg" sheetId="57" state="visible" r:id="rId57"/>
    <sheet xmlns:r="http://schemas.openxmlformats.org/officeDocument/2006/relationships" name="Revenue Recognition - Operating" sheetId="58" state="visible" r:id="rId58"/>
    <sheet xmlns:r="http://schemas.openxmlformats.org/officeDocument/2006/relationships" name="Other Current Assets (Details)" sheetId="59" state="visible" r:id="rId59"/>
    <sheet xmlns:r="http://schemas.openxmlformats.org/officeDocument/2006/relationships" name="Property and Equipment, Net - C" sheetId="60" state="visible" r:id="rId60"/>
    <sheet xmlns:r="http://schemas.openxmlformats.org/officeDocument/2006/relationships" name="Property and Equipment, Net - A" sheetId="61" state="visible" r:id="rId61"/>
    <sheet xmlns:r="http://schemas.openxmlformats.org/officeDocument/2006/relationships" name="Intangible Assets, net - Summar" sheetId="62" state="visible" r:id="rId62"/>
    <sheet xmlns:r="http://schemas.openxmlformats.org/officeDocument/2006/relationships" name="Intangible Assets, net - Expect" sheetId="63" state="visible" r:id="rId63"/>
    <sheet xmlns:r="http://schemas.openxmlformats.org/officeDocument/2006/relationships" name="Financial Derivative Instrume_3" sheetId="64" state="visible" r:id="rId64"/>
    <sheet xmlns:r="http://schemas.openxmlformats.org/officeDocument/2006/relationships" name="Financial Derivative Instrume_4" sheetId="65" state="visible" r:id="rId65"/>
    <sheet xmlns:r="http://schemas.openxmlformats.org/officeDocument/2006/relationships" name="Financial Derivative Instrume_5" sheetId="66" state="visible" r:id="rId66"/>
    <sheet xmlns:r="http://schemas.openxmlformats.org/officeDocument/2006/relationships" name="Other Current Liabilities (Deta" sheetId="67" state="visible" r:id="rId67"/>
    <sheet xmlns:r="http://schemas.openxmlformats.org/officeDocument/2006/relationships" name="Debt - Schedule of Debt Obligat" sheetId="68" state="visible" r:id="rId68"/>
    <sheet xmlns:r="http://schemas.openxmlformats.org/officeDocument/2006/relationships" name="Debt - Additional Information (" sheetId="69" state="visible" r:id="rId69"/>
    <sheet xmlns:r="http://schemas.openxmlformats.org/officeDocument/2006/relationships" name="Debt - Schedule of Maturity (De" sheetId="70" state="visible" r:id="rId70"/>
    <sheet xmlns:r="http://schemas.openxmlformats.org/officeDocument/2006/relationships" name="Operating Leases - Aircraft (De" sheetId="71" state="visible" r:id="rId71"/>
    <sheet xmlns:r="http://schemas.openxmlformats.org/officeDocument/2006/relationships" name="Operating Leases - Aircraft Ren" sheetId="72" state="visible" r:id="rId72"/>
    <sheet xmlns:r="http://schemas.openxmlformats.org/officeDocument/2006/relationships" name="Operating Leases - Airport Faci" sheetId="73" state="visible" r:id="rId73"/>
    <sheet xmlns:r="http://schemas.openxmlformats.org/officeDocument/2006/relationships" name="Operating Leases - Other Ground" sheetId="74" state="visible" r:id="rId74"/>
    <sheet xmlns:r="http://schemas.openxmlformats.org/officeDocument/2006/relationships" name="Operating Leases - Supplemental" sheetId="75" state="visible" r:id="rId75"/>
    <sheet xmlns:r="http://schemas.openxmlformats.org/officeDocument/2006/relationships" name="Operating Leases - Lease Cost (" sheetId="76" state="visible" r:id="rId76"/>
    <sheet xmlns:r="http://schemas.openxmlformats.org/officeDocument/2006/relationships" name="Operating Leases - Undiscounted" sheetId="77" state="visible" r:id="rId77"/>
    <sheet xmlns:r="http://schemas.openxmlformats.org/officeDocument/2006/relationships" name="Operating Leases - Additional I" sheetId="78" state="visible" r:id="rId78"/>
    <sheet xmlns:r="http://schemas.openxmlformats.org/officeDocument/2006/relationships" name="Stock-Based Compensation - Addi"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Stock-Based Compensation - Summ" sheetId="82" state="visible" r:id="rId82"/>
    <sheet xmlns:r="http://schemas.openxmlformats.org/officeDocument/2006/relationships" name="Employee Retirement Plans (Deta"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Stockholders_ Equity (Details)" sheetId="88" state="visible" r:id="rId88"/>
    <sheet xmlns:r="http://schemas.openxmlformats.org/officeDocument/2006/relationships" name="Earnings (Loss) per Share (Deta" sheetId="89" state="visible" r:id="rId89"/>
    <sheet xmlns:r="http://schemas.openxmlformats.org/officeDocument/2006/relationships" name="Income Taxes - Components of In" sheetId="90" state="visible" r:id="rId90"/>
    <sheet xmlns:r="http://schemas.openxmlformats.org/officeDocument/2006/relationships" name="Income Taxes - Components of Ef" sheetId="91" state="visible" r:id="rId91"/>
    <sheet xmlns:r="http://schemas.openxmlformats.org/officeDocument/2006/relationships" name="Income Taxes - Additional Infor" sheetId="92" state="visible" r:id="rId92"/>
    <sheet xmlns:r="http://schemas.openxmlformats.org/officeDocument/2006/relationships" name="Income Taxes - Deferred Tax Ass" sheetId="93" state="visible" r:id="rId93"/>
    <sheet xmlns:r="http://schemas.openxmlformats.org/officeDocument/2006/relationships" name="Income Taxes - Unrecognized Tax" sheetId="94" state="visible" r:id="rId94"/>
    <sheet xmlns:r="http://schemas.openxmlformats.org/officeDocument/2006/relationships" name="Fair Value Measurements - Addit" sheetId="95" state="visible" r:id="rId95"/>
    <sheet xmlns:r="http://schemas.openxmlformats.org/officeDocument/2006/relationships" name="Fair Value Measurements - Carry" sheetId="96" state="visible" r:id="rId96"/>
    <sheet xmlns:r="http://schemas.openxmlformats.org/officeDocument/2006/relationships" name="Fair Value Measurements - Fair " sheetId="97" state="visible" r:id="rId97"/>
    <sheet xmlns:r="http://schemas.openxmlformats.org/officeDocument/2006/relationships" name="Related Parties (Details)" sheetId="98" state="visible" r:id="rId98"/>
    <sheet xmlns:r="http://schemas.openxmlformats.org/officeDocument/2006/relationships" name="The Proposed Merger with Spir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04</t>
        </is>
      </c>
      <c r="C9" s="4" t="inlineStr">
        <is>
          <t xml:space="preserve"> </t>
        </is>
      </c>
      <c r="D9" s="4" t="inlineStr">
        <is>
          <t xml:space="preserve"> </t>
        </is>
      </c>
    </row>
    <row r="10">
      <c r="A10" s="4" t="inlineStr">
        <is>
          <t>Entity Registrant Name</t>
        </is>
      </c>
      <c r="B10" s="4" t="inlineStr">
        <is>
          <t>Frontier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681866</t>
        </is>
      </c>
      <c r="C12" s="4" t="inlineStr">
        <is>
          <t xml:space="preserve"> </t>
        </is>
      </c>
      <c r="D12" s="4" t="inlineStr">
        <is>
          <t xml:space="preserve"> </t>
        </is>
      </c>
    </row>
    <row r="13">
      <c r="A13" s="4" t="inlineStr">
        <is>
          <t>Entity Address, Address Line One</t>
        </is>
      </c>
      <c r="B13" s="4" t="inlineStr">
        <is>
          <t>4545 Airport Way</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39</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374-455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UL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7</v>
      </c>
    </row>
    <row r="33">
      <c r="A33" s="4" t="inlineStr">
        <is>
          <t>Entity Common Stock, Shares Outstanding</t>
        </is>
      </c>
      <c r="B33" s="4" t="inlineStr">
        <is>
          <t xml:space="preserve"> </t>
        </is>
      </c>
      <c r="C33" s="6" t="n">
        <v>227248474</v>
      </c>
      <c r="D33" s="4" t="inlineStr">
        <is>
          <t xml:space="preserve"> </t>
        </is>
      </c>
    </row>
    <row r="34">
      <c r="A34" s="4" t="inlineStr">
        <is>
          <t>Documents Incorporated by Reference</t>
        </is>
      </c>
      <c r="B34" s="4" t="inlineStr">
        <is>
          <t>Portions of the registrant's definitive Proxy Statement relating to its 2025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7007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100 airports. The Company is managed as a single business unit that provides air transportation for passengers and management has concluded there is only one reportable segment. See Passenger Revenues and Other Revenues within this note for additional information on the services from which the Company derives its revenues. The Company has identified its Chief Executive Officer and President, as its chief operating decision makers (“CODMs”). The CODMs primarily use net income to evaluate the strategic direction and assess performance of the Company. This metric is used to evaluate budget versus actual results on a regular basis and make resource allocation decisions to optimize and assess performance of the Company’s consolidated financial results. Please see the Company’s “Consolidated Statements of Operations” for net income, as well as other significant revenue and expense components of profit or loss, for the years ended December 31, 2024, 2023 and 2022. Please see the Company’s “Consolidated Balance Sheets” for total assets as of December 31, 2024 and 2023. Reclassifications Certain reclassifications of previously reported amounts have been made to conform to the current year presentation within the corporate tax rate reconciliation table and the net deferred tax asset (liability) table in Note 15. Income Taxes. These reclassifications did not impact previously reported amounts on the Company’s consolidated balance sheets, consolidated statements of operations, consolidated statements of comprehensive income (loss), consolidated statements of cash flows or consolidated statements of stockholders’ equity. Use of Estimates The preparation of financial statements in conformity with GAAP requires management to make estimates and assumptions that affect the reported amounts in the financial statements and accompanying notes. Actual results could differ from those estimates. Cash and Cash Equivalents The Company considers all highly liquid investments with original maturities of three months or less at the date of acquisition to be cash and cash equivalents. Additionally, any items with maturities greater than three months that are readily convertible to known amounts of cash are considered cash and cash equivalents. Investments included in this category primarily consist of money market funds and time deposits. Restricted Cash Restricted cash includes cash to secure medical claims paid. The Company also has covenant requirements with certain of its lenders which require cash to be deposited at the end of each quarter into a lockbox until the Company certifies that it is in compliance with its covenants. As of December 31, 2024 and 2023, the Company had $10 million and less than $1 million of restricted cash, respectively, within cash and cash equivalents on the Company’s Consolidated Balance Sheets. Accounts Receivable, net Receivables primarily consist of amounts due from credit card receivables, amounts due from select airport locations under revenue share agreements and amounts due from Barclays as part of the Company’s credit card affinity agreement. The Company records an allowance for credit losses for amounts not expected to be collected. The Company estimates the allowance based on expected credit losses. The allowance for doubtful accounts was $5 million and $3 million as of December 31, 2024 and 2023, respectively. Supplies, net Supplies consist of expendable aircraft spare parts, aircraft fuel and other supplies and are stated at the lower of cost or net realizable value. Supplies are accounted for on a first-in, first-out basis and are charged to expense as they are used. An allowance for obsolescence on expendable aircraft spare parts is provided over the remaining lease term or the estimated useful life of the related aircraft fleet to reduce the carrying cost of spare parts currently identified as excess to the lower of amortized cost or net realizable value. The allowance for obsolescence was $12 million and $10 million as of December 31, 2024 and 2023, respectively. Property and Equipment, net Property and equipment are stated at cost and depreciated on a straight-line basis over their estimated useful lives to their estimated residual values. The Company capitalizes additions, modifications enhancing the operating performance of its assets and the interest related to payments used to acquire new aircraft and the construction of its facilities. The Company capitalizes interest attributable to pre-delivery deposit payments (“PDPs”) as an additional cost of the related asset beginning when activities necessary to get the asset ready for its intended use commence. Estimated useful lives and residual values for the Company’s property and equipment are as follows: Estimated Useful Life Residual Value Aircraft and spare engines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4 2023 2022 Depreciation $ 71 $ 50 $ 44 Intangible amortization 1 — 1 Total depreciation and amortization $ 72 $ 50 $ 45 The Company capitalizes certain internal and external costs associated with the acquisition and development of internal-use software for new products and enhancements to existing products that have reached the application development stage and are deemed feasible. The Company depreciates these costs using the straight-line method over the estimated useful life of the software. Capitalized costs include external direct costs of materials and services utilized in developing or obtaining internal-use software, and labor cost for employees who are directly associated with, and devote time to, internal-use software projects. Capitalized computer software, net is included within ground and other equipment, which is a component of property and equipment, net on the Company’s consolidated balance sheets and totaled $18 million and $13 million as of December 31, 2024 and 2023, respectively. Leases 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When available, the rate implicit in the lease is used to discount lease payments to present value; however, most leases do not provide a readily determinable implicit rate. Therefore, the Company estimates its incremental borrowing rate (“IBR”) to discount the lease payments based on information available at lease commencement. The IBR utilized by the Company is first determined using an unsecured recourse borrowing rate over a tenor that matches the period of lease payments for each individual lease and then is adjusted to arrive at a rate that is representative of a collateralized rate (secured rate). Given the Company does not have an established unsecured public credit rating, the Company utilizes current period and projected financial information to simulate an unsecured credit rating. The Company then determines its secured IBR using a combination of several valuation methods that take into account the lower amount of risk of collateralized borrowings along with observable implied credit ratings from its current outstanding secured debt obligations. Forgivable Loans Since 2022, the Company has launched several programs geared at attracting and retaining highly skilled pilots and mechanics. As an incentive of these programs, the Company issues forgivable loans to cadets and mechanics who join the programs, which can include pre-employment incentives such as a sign-on bonus, a monthly stipend, or reimbursement of training costs incurred. The loans and related interest are forgiven after a predetermined stay period, typically three years. Principal and interest incurred is to be repaid to the Company if a cadet or a mechanic terminates prior to the stay period being completed. As of December 31, 2024 and 2023, the Company had $16 million and $13 million, respectively, in current forgivable loans, included within other current assets on the Company’s consolidated balance sheets, and $10 million and $16 million, respectively, in long-term forgivable loans, included within other assets on the Company’s consolidated balance sheets. During the year ended December 31, 2024, the Company issued $16 million in new forgivable loans and received $3 million in repayments due to participant terminations. The expense associated with the forgiveness of the principal amount of the loans is amortized over the agreed upon stay period, within salaries, wages and benefits in the Company’s consolidated statements of operations. During the years ended December 31, 2024, 2023 and 2022 the Company recorded $16 million, $7 million, and less than $1 million, respectively, in forgivable loan amortization expense. As of December 31, 2024 and 2023, the Company recorded $1 million due under these loans within accounts receivable, net on the Company’s consolidated balance sheet, respectively. Asset Impairment The Company applies a fair value-based impairment test to the carrying amount of indefinite-lived intangible assets annually, or more frequently if certain events or circumstances indicate impairment. The Company assesses the value of indefinite-lived assets under a qualitative and quantitative approach, as required. Under a qualitative approach, the Company considers various market factors. These factors are analyzed to determine if events and circumstances indicate that it is more likely than not that an indefinite-lived intangible asset's fair value is less than its carrying value. The quantitative approach is used to assess the asset’s fair value and the amount of the impairment. If the asset’s carrying amount exceeds its fair value calculated using the quantitative approach, an impairment charge is recorded for the difference in fair value and carrying amount. Indefinite-lived intangible assets are comprised of certain landing slot rights and the trademark of the Company. Factors that could result in future impairment of landing slot rights, holding other assumptions constant, include, but are not limited to: (i) significant reduction in demand for air travel, (ii) competitive activity in the slotted airport, (iii) anticipated changes to the regulatory environment such as diminished slot access and (iv) increased competition at a nearby airport. As part of this evaluation, the Company assesses whether changes in (i) macroeconomic conditions, (ii) industry and market conditions, (iii) cost factors, (iv) overall financial performance and (v) certain events specific to the Company, have occurred which would impact the use and/or fair value of these assets. Based on the Company’s qualitative analysis performed during the fourth quarter of 2024, the Company concluded it is more likely than not that the fair values of its indefinite-lived intangible assets are greater than the carrying amount. Therefore, a quantitative assessment was not necessary. No impairments have been recorded in any periods presented. Finite-lived intangible assets are comprised of the Company’s affinity credit card program relationship recognized in connection with acquisition accounting and are amortized over their estimated economic useful life. The Company records impairment charges on long-lived assets used in operations and finite-lived intangible assets when events and circumstances indicate that the assets may be impaired an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including macroeconomic factors impacting future demand, length of service the asset will be used in the Company’s operations and estimated salvage values. Aircraft Maintenance The Company accounts for heavy maintenance and major overhauls under the deferral method, whereby the cost of heavy maintenance and major overhauls is deferred and recorded as flight equipment and depreciated over the lesser of the remaining lease term or the period until the next scheduled heavy maintenance event. The Company has separate maintenance cost-per-hour contracts for the repair of certain rotable parts to support airframe and engine maintenance and repair. These agreements require monthly payments based upon utilization, such as flight hours, cycles and age of the aircraft. For the contracts in which risk has been determined to transfer to the service provider, expense is recognized based on the contractual terms of the cost-per-hour arrangement. For those contracts in which risk has not been determined to transfer to the service provider, the Company initially records monthly payments as a deposit included in other assets on the Company’s consolidated balance sheets and then accounts for the underlying maintenance event when it occurs, in accordance with the Company’s maintenance accounting policy. Previously, certain of the Company’s aircraft lease agreements required, and may again require in the future, the Company to pay maintenance reserves to aircraft lessors to be held as collateral in advance of the Company’s required performance of major maintenance activities. At lease inception and at each balance sheet date, the Company assesses whether the maintenance reserve payments required by its leases are substantively and contractually related to the maintenance of the leased asset. Maintenance reserve payments that are determined to be related to the maintenance of the leased asset are accounted for as maintenance deposits, to the extent they are expected to be recoverable, and are reflected as aircraft maintenance deposits on the Company’s consolidated balance sheets. As the eligible maintenance is performed, the maintenance deposits are recorded in accounts receivable, net on the Company’s consolidated balance sheets. When it is not probable that the Company will recover amounts on deposit with a lessor, such amounts are expensed as supplemental rent within aircraft rent in the Company’s consolidated statements of operations. Maintenance reserve payments that are based on a utilization measure and are not probable of being recovered are considered variable lease payments and are not included within the right-of-use asset and respective lease liability. During the year ended December 31, 2024, an agreement was reached with one of the Company’s aircraft lessors which eliminated requirement to pay maintenance reserves held as collateral in advance of the Company’s required performance of major maintenance activities on its aircraft leases. As a result, none of the Company’s current aircraft lessors require these payments to be held as collateral. When the Company is required to pay maintenance reserves to aircraft lessors,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returned to the lessor. Changes in estimates are accounted for on a cumulative catch-up basis. On a regular basis, the Company assesses the credit worthiness of the Company’s lessors to ensure deposits are collectible and, specifically, whether any credit losses exist for aircraft maintenance deposits. Based on these assessments, the Company determined no allowance was necessary as of December 31, 2024 and 2023. Certain of the Company’s historical lease agreements have provided, and future lease agreements may provide, that maintenance reserves held by the lessor at the expiration of the lease are nonrefundable to the Company and will be retained by the lessor. Consequently, any usage-based maintenance reserve payments after the last major maintenance event would not substantively be related to the maintenance of the leased asset and, therefore, would be accounted for as supplemental rent. Leased Aircraft Return Costs The Company’s aircraft lease agreements generally contain provisions that require the Company to return aircraft airframes and engines to the lessor in a specified condition or pay an amount to the lessor based on the airframe and engine’s actual return condition. Lease return costs include all costs that would be incurred at the return of the aircraft, including costs incurred to repair the airframe and engines to the condition required by the lease. Lease return costs could include, but are not limited to, redelivery cost, redelivery crew cost, fuel, final inspections, reconfiguration of the cabin, repairs to the airframe, painting, overhaul of engines, replacement of components and check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the projected number of cycles run on the airframe at the time of return, the extent of repairs needed, if any, upon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maintenance reserves to be applied as return condition consideration or pass on certain return provisions if they do not align with their current plans to remarket the aircraft. As a result of the different factors listed above, management assesses the need to accrue lease return costs throughout the lease as facts and circumstances warrant an assessment. When costs become both probable and estimable, lease return costs are expensed as a component of aircraft rent in the Company’s consolidated statements of operations through the remaining lease term. Aircraft and Spare Engine Purchase Hedging Activities The Company is party to certain interest rate swaption agreements that are accounted for as cash flow hedges, as defined under ASC 815, Derivatives and Hedging . Some of the Company’s aircraft and spare engine sale-leaseback agreements can expose it to interest rate risk as, depending on the agreement, rental payments are adjusted and become fixed based on the swap rate at the time of delivery. The primary objective for interest rate derivatives is to hedge the portion of the estimated future monthly rental payments related to the associated agreement’s variable interest rate, primarily the Secured Overnight Financing Rate (“SOFR”). These swaption agreements provide for a single payment at maturity based upon the change in the applicable swap rate between the execution date and the termination date. For interest rate derivatives, the Company recognizes the associated gains or losses deferred in accumulated other comprehensive income/(loss) (“AOCI/L”), as well as amounts that are paid or received in connection with the purchase or sale of interest rate derivative instruments (i.e., premium costs of swaption contracts), as a component of aircraft rent expense within the Company’s consolidated statements of operations over the period of the related aircraft lease. Cash flows related to interest rate swaption agreements are classified as operating activities in the Company’s consolidated statements of cash flows. The Company presents its interest rate swaption derivative instruments gross on the consolidated balance sheets. The Company does not enter into derivative instruments for speculative purposes. Refer to Note 6 for additional information regarding the Company’s hedge accounting and derivative instruments. Passenger Revenues Fare revenues. Tickets sold in advance of the flight date are initially recorded as an air traffic liability on the Company’s consolidated balance sheets. Fare revenues are generally recognized in passenger revenues within the Company’s consolidated statements of operations at the time of departure when transportation is provided. Non-fare passenger revenues. Certain ancillary items such as service fees, baggage and seat selection deemed part of providing passenger transportation are recognized to non-fare passenger revenues in passenger revenues within the Company’s consolidated statements of operations at the time of departure. Service fees include, among other things, convenience fees, charges for nonrefundable ticket expiration, cancellation charges and service charges assessed for itinerary changes made prior to the date of departure. Such change fees are recognized at the time of departure of the newly scheduled travel. Passenger Taxes and Fees. The Company is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taxes and fees are collected from customers at the time they purchase their tickets but are not included in passenger revenues. The Company records a liability within other current liabilities on the consolidated balance sheets upon collection from the customer, and reduces the liability when payments are remitted to the applicable governmental agency or airport. Other Revenues Other revenues primarily consist of services not directly related to providing transportation, such as the advertising, marketing and brand elements of the FRONTIER Miles affinity credit card program and commissions revenue from the third-party sale of items such as rental cars and hotels. Frequent Flyer Program The Company’s FRONTIER Miles program provides frequent flyer travel awards to program members based on accumulated miles. Miles are generally accumulated as a result of travel, purchases using the co-branded credit card and purchases from other participating partners. The Company defers revenue for miles earned by passengers under its FRONTIER Miles program based on the equivalent ticket value a passenger receives by redeeming miles for a ticket rather than paying cash. The Company has a credit card affinity agreement, as amended from time to time, with its credit card partner, Barclays Bank Delaware (“Barclays”), through 2029, which provides for joint marketing, grants certain benefits to co-branded credit cardholders (“Cardholders”) and allows Barclays to market using the Company’s customer database. Cardholders earn miles under the FRONTIER Miles program and the Company sells miles at agreed-upon rates to Barclays and earns fees from Barclays for the acquisition, retention and use of the co-branded credit card by consumers. Mile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four separate performance obligations: (i) miles to be awarded, (ii) licensing of brand and access to member lists, (iii) advertising and marketing efforts and (iv) airline benefits. Total arrangement consideration is allocated to each performance obligation on the basis of the deliverables relative standalone selling price. For miles, the Company considers a number of entity-specific factors when developing the best estimate of the standalone selling price, including the number of mile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For airline benefits, the Company considers the estimated opportunity cost of the award travel obligation, including elite status and other ancillary fee benefits. Consideration allocated based on the relative standalone selling price to each of the brand licensing and access to member lists, advertising and marketing elements, and airline benefits is recognized as other revenue in the Company’s consolidated statements of operations over time as services are performed. The consideration allocated to the future transportation obligations in the Company’s arrangement with Barclays is deferred and recognized as a component of passenger revenue in the Company’s consolidated statements of operations at the time of travel for miles redeemed. Miles that the Company estimates are not likely to be redeemed are subject to breakage and are recognized as a portion of passenger revenues in the Company’s consolidated statements of operations in proportion to the pattern of rights exercised by customers. Management uses statistical modeling to estimate breakage based on historical redemption patterns. A change in assumptions as to the period over which miles are expected to be redeemed, the actual redemption activity for miles or the estimated fair value of miles expected to be redeemed could have an impact on revenues in the year in which the change occurs and in future years. Redemptions are allocated between sold and flown miles based on historical patterns. Aircraft Fuel Aircraft fuel expense includes jet fuel and associated into-plane costs and federal and state taxes. Sales and Marketing Sales and marketing expense includes credit card processing fees, system booking fees and distribution costs such as the costs of the Company’s contact centers and advertising costs. Advertising and the related production costs are expensed as incurred, and for the years ended December 31, 2024, 2023 and 2022, represented $7 million, $5 million and $9 million, respectively, of sales and marketing expense reported within the Company’s consolidated statements of operations. Income Taxes The Company accounts for income taxes using the asset and liability method. Deferred income taxes are recognized for the tax consequences of temporary differences between the tax and financial statement reporting bases of assets and liabilities. The Company periodically assesses whether it is more likely than not that sufficient taxable income will be generated to realize deferred income tax assets, and a valuation allowance is established if it is not likely that deferred income tax assets will be realized. The Company considers sources of taxable income from prior period carryback periods, future reversals of existing taxable temporary differences, tax planning strategies and future projected taxable income when assessing the future realization of deferred tax assets. In assessing the sources of income and the need for a valuation allowance, the Company considers all available positive and negative evidence, which includes a recent history of cumulative losses. Refer to Note 15 for additional information regarding the Company’s valuation allowance. Stock-Based Compensation The Company recognizes cost of employee services received in exchange for awards of equity instruments based on the fair value of each instrument at the date of grant. Compensation expense is recognized over the period during which an employee is required to provide service in exchange for an award, with forfeitures accounted for as they occur. The fair value of stock option awards is estimated on the date of grant using the Black-Scholes valuation model. Restricted stock units are valued at the fair value of the shares on the date of grant. The exercise price of all stock awards is determined by the Company’s board of directors based, in part, on the ending stock price on the grant date. Refer to Note 10 for additional disclosures regarding details of the Company’s stock-based compensation plans. Gains on Sale-Leaseback Transactions The Company enters into sale-leaseback transactions for its aircraft and spare engine assets, whereby the Company sells one or more aircraft or aircraft engine assets to a third-party and simultaneously enters into an operating lease for a right to use such assets for a fixed period of time. Gains on sale-leaseback transactions are recognized in the period in which title to the asset transfers to the buyer-lessor and the lease commences, as a component of other operating expenses within the Company’s consolidated statements of operations. Gains on sale-leaseback transactions are calculated as the excess of the sale price of the asset over its carrying value. The carrying value of the assets sold will generally include the price paid for the asset, net of the amount of cash or the fair value of non-cash credits and incentives received from equipment and component manufacturers and any liquidated damages received from the manufacturer, the costs associated with delivery of the asset including any taxes or tariffs, financing costs capitalized in connection with the construction of the asset, capitalized maintenance and other improvements, and accumulated depreciation. Gains on sale-leaseback transactions may also be adjusted if it is determined that the terms of the sale transaction or the lease agreement are at a price other than fair value. Concentrations of Risk The Company’s business has been, and may continue to be, adversely affected by increases in the price of aircraft fuel. Aircraft fuel represented approximately 28%, 31% and 34% of total operating expenses for the years ended December 31, 2024, 2023 and 2022, respectively. Gulf Coast Jet and U.S. Gulf Coast indexed fuel are the Company’s basis for the majority of aircraft fuel purchases. Any disruption to the oil production or refinery capacity in the Gulf Coast or any other index, as a result of weather or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As of December 31, 2024 and 2023, the Company’s air traffic liability balance was $303 million and $259 million, respectively, which includes amounts classified as other long-term liabilities on the Company’s consolidated balance sheets. During the year ended December 31, 2024, substantially all of the air traffic liability as of December 31, 2023 was recognized as passenger revenue within the Company’s consolidated statements of operations. Of the air traffic liability balances as of December 31, 2024 and 2023, $56 million and $60 million, respectively, was related to unearned membership fees. During the years ended December 31, 2024, 2023 and 2022, the Company recognized $37 million, $44 million and $82 million of revenue related to expected and actual expiration of customer rights to book future travel, respectively, in passenger revenues within the Company’s consolidated statements of operations. Operating revenues are comprised of passenger revenues, which includes fare and non-fare passenger revenues, and other revenues. Disaggregated operating revenues are as follows (in millions): Year Ended December 31, 2024 2023 2022 Passenger revenues: Fare $ 1,435 $ 1,277 $ 1,382 Non-fare passenger revenues: Service fees 1,005 943 817 Baggage 862 880 741 Seat selection 264 281 251 Other 117 128 57 Total non-fare passenger revenue 2,248 2,232 1,866 Total passenger revenues 3,683 3,509 3,248 Other revenues 92 80 78 Total operating revenues $ 3,775 $ 3,589 $ 3,326 The Company is managed as a single business unit that provides air transportation for passengers. Operating revenues by principal geographic region, as defined by the U.S. Department of Transportation (the “DOT”), are as follows (in millions): Year Ended December 31, 2024 2023 2022 Domestic $ 3,565 $ 3,315 $ 3,051 Latin America 210 274 275 Total operating revenues $ 3,775 $ 3,589 $ 3,326 The Company attributes operating revenues by geographic region based upon the origin and destination of each passenger flight segment. The Company’s tangible assets consist primarily of flight equipment, which are mobile across geographic markets. Accordingly, assets are not allocated to specific geographic reg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millions): December 31, 2024 2023 Supplier incentives $ 56 $ 50 Prepaid expenses 18 21 Forgivable loans 16 13 Income tax and other taxes receivable 4 3 Other 4 3 Total other current assets $ 98 $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net are as follows (in millions): December 31, 2024 2023 Flight equipment $ 461 $ 344 Ground and other equipment 167 148 Less: accumulated depreciation (252) (183) Total property and equipment, net $ 376 $ 309 During the years ended December 31, 2024, 2023 and 2022 the Company deferred $66 million, $77 million and $40 million of costs for heavy maintenance, respectively. The Company’s deferred heavy maintenance balance, net was $126 million and $99 million as of December 31, 2024 and 2023, respectively, and is included as a part of flight equipment within property and equipment, net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The following table summarizes the Company’s intangible assets, net (in millions): December 31, 2024 2023 Amortization Gross Accumulated Net Carrying Amount Gross Accumulated Net Carrying Amount Indefinite-lived: Airport slots Indefinite $ 20 $ — $ 20 $ 20 $ — $ 20 Trademarks Indefinite 6 — 6 6 — 6 26 — 26 26 — 26 Finite-lived: Affinity credit card program 16 years 16 (15) 1 16 (14) 2 Total intangible assets, net $ 42 $ (15) $ 27 $ 42 $ (14) $ 28 Expected future amortization expense of the Company’s finite-lived intangible asset is less than $1 million per year from 2025 through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The Company may be exposed to interest rate risk through aircraft and spare engine lease contracts for the time period between agreement of terms and commencement of the lease, when portions of rental payments can be adjusted and become fixed based on the swap rate. As part of its risk management program, from time to time the Company enters into contracts in order to limit the exposure to fluctuations in interest rates. During the years ended December 31, 2024 and 2023, the Company did not enter into any swaps and, therefore, paid no upfront premiums for options. During the year ended December 31, 2022, the Company paid $19 million in upfront premiums for the option to enter into and exercise cash-settled swaps with a forward starting effective date for future deliveries of 14 aircraft and 4 engines. As of December 31, 2024, the Company had no interest rate hedges outstanding. Assets associated with the Company’s derivative instruments are presented on a gross basis and include upfront premiums paid. These assets are recorded as a component of other current assets on the Company’s consolidated balance sheets. There were no assets outstanding as of December 31, 2024 and 2023. The following table summarizes the effect of interest rate derivative instruments reflected in rent expense within the Company’s consolidated statements of operations (in millions): Year Ended December 31, 2024 2023 2022 Derivatives designated as cash flow hedges Amortization of cash flow hedge gains (losses), net of tax $ (1) $ (1) $ (1) The following table presents the net of tax impact of the overall effectiveness of derivative instruments designated as cash flow hedging instruments within the Company’s consolidated statements of comprehensive income (loss) (in millions): Year Ended December 31, 2024 2023 2022 Derivatives designated as cash flow hedges Amortization of cash flow hedges, net of tax $ 1 $ 1 $ 1 Interest rate derivative contract gains (losses), net of tax — (2) 3 Total $ 1 $ (1) $ 4 As of December 31, 2024, $6 million was included in accumulated other comprehensive income (loss) related to interest rate hedging instruments that is expected to be reclassified into aircraft rent within the Company’s consolidated statements of operations over the aircraft or engine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millions): December 31, 2024 2023 Passenger and other taxes and fees payable $ 141 $ 125 Salaries, wages and benefits 120 107 Station obligations 80 69 Aircraft maintenance 51 76 Fuel liabilities 39 35 Leased aircraft return costs 20 1 Other current liabilities 49 48 Total other current liabilities $ 500 $ 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obligations are as follows (in millions): December 31, 2024 2023 Secured debt: Pre-delivery Credit Facilities (a) $ 329 $ 312 Building notes (b) 12 16 Revolving loan facility (c) — — Unsecured debt: Affinity card advance purchase of miles (d) 100 80 PSP promissory notes (e) 66 66 Total debt 507 474 Less: current maturities of long-term debt, net (261) (251) Less: total debt acquisition costs and other discounts, net (5) (4) Long-term debt, net $ 241 $ 219 _________________ (a) The Company has multiple pre-delivery credit facilities which consists of the PDP Financing Facility, the Second PDP Financing Facility and the Third PDP Financing Facility, all as defined below (together, the “Pre-delivery Credit Facilities”). The Pre-delivery Credit Facilities are for the financing of PDPs for the Company’s A320neo family aircraft purchase agreement. Each facility is collateralized by the Company’s purchase agreement for the associated A320neo family aircraft deliveries through the term of the respective facilities. Total commitments (drawn or undrawn) under the Pre-delivery Credit Facilities are $478 million. See Note 12 for the Company’s commitment schedule regarding its A320neo family orderbook. The Company, through an affiliate, entered into a PDP facility in December 2014 (as amended from time to time, the “PDP Financing Facility”) for the financing of certain aircraft PDPs. In September 2024, the PDP Financing Facility was amended and the total available capacity of the PDP Financing Facility was reduced from $365 million to $135 million. The facility consists of separate loans for each PDP aircraft. Interest is paid every 90 days based on the Secured Overnight Financing Rate (“SOFR”) plus a margin for each separate loan.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facility maturing in December 2026. In September 2024, the Company, through an affiliate, entered into a PDP facility (the “Second PDP Financing Facility”) with a lender not otherwise party to the PDP Financing Facility or Third PDP Financing Facility in connection with the financing of PDPs for certain aircraft deliveries not associated with either the PDP Financing Facility or the Third PDP Financing Facility. Interest is paid quarterly based on SOFR plus an applicable margin. Additionally, the Second PDP Financing Facility requires a commitment fee based on the level of the outstanding loan amounts compared to the committed amount. The Second PDP Financing Facility will be repaid when the facility matures in September 2027. In September 2024, the Company entered into another PDP facility (the “Third PDP Financing Facility”) with a lender not otherwise party to the PDP Financing Facility or Second PDP Financing Facility in connection with the financing of PDPs for certain aircraft deliveries not associated with either the PDP Financing Facility or the Second PDP Financing Facility. The Third PDP Financing Facility requires commitment fees to be paid, on a quarterly basis, on each individual aircraft delivery once PDP funding begins, based on the reference amount for that aircraft at a fixed annual rate of the two-year U.S. Treasury Rate plus an applicable margin. The facility consists of separate loans for each PDP aircraft. Each separate loan matures upon the delivery of that aircraft to the Company. The Third PDP Financing Facility will be repaid periodically according to the preceding sentence, with the facility maturing in August 2026. (b) Represents notes with a commercial bank related to the Company’s headquarters. In June 2024, the Company’s previous note related to its headquarters reached maturity and a final payment of $16 million was made to cover all unpaid principal, accrued unpaid interest and other amounts due. Subsequent to this final payment, the Company entered into a $6 million note with a different commercial bank maturing in June 2031 and then entered into a second agreement in September 2024 with the same lender to fund an additional $6 million bringing the total indebtedness to $12 million, with the second $6 million note maturing in September 2031. The Company is required to make regular monthly payments on principal and unpaid interest. Interest on the new notes will accrue on the unpaid principal balance at a fixed annual rate of the seven-year U.S. Treasury Rate plus an applicable margin. On the maturity date, one final balloon payment will be made to cover all unpaid principal, accrued unpaid interest and any other amounts due. (c) In September 2024, the Company entered into a revolving line of credit available for general corporate purposes (the “Revolving Loan Facility”). The Revolving Loan Facility was undrawn at closing and provided $205 million of commitments secured by the Company’s loyalty programs and brand-related assets. The Revolving Loan Facility will bear interest at a rate of SOFR plus an applicable margin, payable in quarterly installments, on any outstanding balance as well as a quarterly commitment fee at an applicable margin on the undrawn amounts. The Revolving Loan Facility matures in September 2027. (d) The Company entered into an agreement with Barclays in 2003, amended from time to time, which provides for joint marketing, grants certain benefits to Cardholders and allows Barclays to market using the Company’s customer database, through 2029. Cardholders earn miles under the FRONTIER Miles program and the Company sells miles at agreed-upon rates to Barclays and earns fees from Barclays for the acquisition, retention and use of the co-branded credit card by Cardholders. In addition, Barclays will pre-purchase miles if the Company so requests and meets certain conditions precedent. The pre-purchased miles facility amount available to the Company is to be reset on January 15 of each calendar year through 2028, based on the aggregate amount of fees payable by Barclays to the Company on a calendar year basis and subject to certain other conditions, up to an aggregate maximum facility amount of $200 million. The Company pays interest on a monthly basis, which is based on a one-month Effective Federal Funds Rate (“EFFR”) plus a margin. Beginning December 2028, the facility is scheduled to be repaid in 12 equal monthly installments. (e) As a result of the Company’s participation in the payroll support programs offered by the U.S. Department of the Treasury (the “Treasury”), the Company obtained a series of 10-year, low-interest loans from the Treasury (collectively, the “PSP Promissory Notes”) that are due between 2030 and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on September 28, 2020, which was repaid in full on February 2, 2022, and the PSP Promissory Notes, the Company issued warrants to purchase 3,117,940 shares of FGHI common stock at a weighted-average price of $6.95 per share. These warrants will expire between May 2025 and June 2026. No warrants have been exercised as of December 31, 2024. As of December 31, 2024, the Company had no outstanding borrowing under the Revolving Loan Facility as the entirety of the $205 million was undrawn. Cash payments for interest related to debt were $33 million, $28 million and $14 million for the years ended December 31, 2024, 2023 and 2022, respectively. The Company has caused standby letters of credit and surety bonds to be issued to various airport authorities and vendors that are collateralized by a portion of the Company’s property and equipment and, as of December 31, 2024 and 2023, the Company did not have any outstanding letters of credit that were drawn upon. As of December 31, 2024, future maturities of debt are payable as follows (in millions): Total Year Ending 2025 $ 261 2026 61 2027 7 2028 9 2029 92 Thereafter 77 Total debt principal payments $ 507 The Company continues to monitor covenant compliance with various parties, including, but not limited to, its lenders and credit card processors. As of December 31, 2024, the Company was in compliance with all of its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Aircraft As of December 31, 2024, the Company leased 159 aircraft with remaining terms ranging from 2 months to 12 years, all of which are under operating leases and are included within operating lease right-of-use assets and operating lease liabilities on the Company’s consolidated balance sheets. In addition, as of December 31, 2024, the Company leased 34 spare engines which are all under operating leases, with the remaining term ranging from 1 month to 12 years. As of December 31, 2024, the lease rates for eight of the engines depend on usage-based metrics which are variable and, as such, these leases are not recorded on the Company’s consolidated balance sheets as operating lease right-of-use assets or as operating lease liabilities. During the years ended December 31, 2024, 2023 and 2022, the Company executed sale-leaseback transactions with third-party lessors for 23, 11, and 13 new Airbus A320neo family aircraft, respectively. The Company did not enter into any direct leases during the years ended December 31, 2024 and 2022, respectively. During the year ended December 31, 2023, the Company entered into direct leases for 10 new Airbus A320neo family aircraft. Additionally, the Company completed sale-leaseback transactions for five engines during the year ended December 31, 2024, and four engines during each of the years ended December 31, 2023 and 2022. The Company recognized net sale-leaseback gains from those sale-leaseback transactions of $294 million, $147 million and $87 million during the years ended December 31, 2024, 2023 and 2022, respectively, which are included as a component of other operating expenses within the Company’s consolidated statements of operations. Aircraft Rent Expense and Maintenance Obligations During the years ended December 31, 2024, 2023 and 2022, aircraft rent expense was $675 million, $554 million and $556 million, respectively. Aircraft rent expense includes supplemental rent, which is made up of maintenance reserves paid or to be paid that are not probable of being reimbursed and probable lease return condition obligations. Supplemental rent expense (benefit) for maintenance-related reserves that were deemed non-recoverable, and any impact from changes in those estimates, was $(7) million, $(2) million and $(1) million for the years ended December 31, 2024, 2023 and 2022, respectively. The portion of supplemental rent expense related to probable lease return condition obligations was $52 million, $20 million and $90 million for the years ended December 31, 2024, 2023 and 2022, respectively. As of December 31, 2024 and 2023, the Company’s total leased aircraft and spare engine return cost liability was $49 million and $26 million, respectively, and are reflected in other current liabilities and other long-term liabilities on the Company’s consolidated balance sheets. During the year ended December 31, 2024, the Company reached an agreement with one of its aircraft lessors which eliminated requirements to pay maintenance reserves held as collateral in advance of the Company’s required performance of major maintenance activities on its aircraft leases. As a result of the agreement, the lessor disbursed back to the Company previously paid aircraft maintenance deposits of approximately $104 million, resulting in the Company no longer having any aircraft maintenance deposits with any of its lessors as of December 31, 2024. During the year ended December 31, 2024, the Company extended the term for certain aircraft operating leases that were slated to expire between 2025 and 2027. For the year ended December 31, 2024, the Company recorded a benefit of $14 million to aircraft rent in the Company’s consolidated statement of operations related to previously accrued lease return costs that were variable in nature and associated with the anticipated utilization and condition of the airframes at the original return date. Given the extension of these aircraft operating leases, such variable return costs are no longer probable of occurring. During the year ended December 31, 2023, the Company extended the term for certain aircraft operating leases that were slated to expire between 2023 and 2024. For the year ended December 31, 2023, the Company recorded a benefit of $53 million to aircraft rent in the Company’s consolidated statement of operations related to previously accrued lease return costs that were variable in nature and associated with the anticipated utilization and condition of the airframes at the original return date. Given the extension of these aircraft operating leases, such variable return costs are no longer probable of occurring. Airport Facilities The Company’s facility leases are primarily for space at approximately 100 airports that are primarily located in the United States. These leases are classified as operating leases and reflect the use of airport terminals, ticket counters, office space, and maintenance facilities. Generally, this space is leased from government agencies that control the use of the airport. The majority of these leases are short-term in nature and renew on an evergreen basis. For these leases, the contractual term is used as the lease term. As of December 31, 2024, the remaining lease terms vary from one month to ten years. At the majority of the U.S. airports, the lease rates depend on airport operating costs or use of the facilities and are reset at least annually, and because of the variable nature of the rates, these leases are not recorded on the Company’s consolidated balance sheets as a right-of-use assets and lease liabilities. Other Property and Equipment The Company leases certain other assets such as flight training equipment, building space, and various other equipment. Certain of the Company’s leases for other assets are deemed to contain fixed rental payments and, as such, are classified as operating leases and are recorded on the Company’s consolidated balance sheets as a right-of-use asset and liability. The remaining lease terms ranged from one month to seven years as of December 31, 2024. Lease Position The table below presents the lease-related assets and liabilities recorded on the Company’s consolidated balance sheets as of December 31, 2024 and 2023 (in millions): December 31, Balance Sheet Classification 2024 2023 Assets Operating lease assets Operating lease right-of-use assets $ 3,930 $ 2,964 Liabilities Current operating leases Current maturities of operating leases $ 664 $ 549 Long-term operating leases Long-term operating leases 3,302 2,440 Total lease liabilities $ 3,966 $ 2,989 Weighted-average remaining lease term Operating leases 8 years 9 years Weighted-average discount rate Operating leases 6.28 % 6.23 % Lease Costs The table below presents certain information related to lease costs for operating leases during the years ended December 31, 2024, 2023 and 2022 (in millions): Year Ended December 31, 2024 2023 2022 Operating lease cost (a) $ 643 $ 539 $ 478 Variable lease cost (a) 383 304 219 Total lease costs $ 1,026 $ 843 $ 697 _________________ (a) Expenses are included within aircraft rent, station operations, maintenance, materials and repairs and other operating within the Company’s consolidated statements of operations. Undiscounted Cash Flows The table below reconciles the undiscounted cash flows as of December 31, 2024 (in millions) for each of the next five years and total of the remaining years to the operating lease liability recorded on the Company’s consolidated balance sheet: Total Operating Leases 2025 $ 686 2026 662 2027 637 2028 560 2029 485 Thereafter 2,217 Total undiscounted minimum lease rentals 5,247 Less: amount of lease payments representing interest (1,281) Present value of future minimum lease rentals 3,966 Less: current obligations under operating leases (664) Long-term operating lease obligations $ 3,302 During the years ended December 31, 2024 and 2023, the Company acquired, through new operating leases, operating lease assets totaling $1,373 million and $864 million, respectively, which are included in operating lease right-of-use assets on the Company’s consolidated balance sheets. During the years ended December 31, 2024, 2023 and 2022, the Company paid cash of $627 million, $535 million and $464 million net of lessor incentives received, respectively, for amounts included in the measurement of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During the years ended December 31, 2024, 2023 and 2022, the Company recognized $16 million, $14 million and $15 million , respectively, in stock-based compensation expense, which is included as a component of salaries, wages and benefits within the Company’s consolidated statements of operations. The stock-based compensation expense is related to stock options and restricted stock units. The total income tax benefit recognized in the income statement for stock-based compensation expenses was $4 million for the year ended December 31, 2024, and $3 million for each of the years ended December 31, 2023 and 2022. The Company also recognized additional income tax benefits of $1 million, $5 million, and $1 million for each of the years ended December 31, 2024, 2023, and 2022, respectively, for which options were exercised or restricted shares vested. Stock Options and Restricted Stock Units In April 2014, FGHI approved the 2014 Equity Incentive Plan (the “2014 Plan”). Under the terms of the 2014 Plan, 38 million shares of FGHI common stock were reserved for issuance. Concurrently with the Company’s initial public offering (“IPO”), on April 1, 2021 the Company approved the 2021 Incentive Award Plan (the “2021 Plan”), which reserved 7 million shares of FGHI common stock, as well as the 11 million issued awards from the 2014 Plan that were still outstanding plus any subsequently forfeited awards or awards that lapse unexercised after April 1, 2021, to be available for future issuances of stock-based compensation awards to be granted to members of the Board of Directors and certain employees and consultants. Additionally, shares available for issuance under the 2021 Plan will be subject to an annual increase on the first day of each fiscal year beginning in 2022 and ending in 2031, equal to the lesser of (i) one percent (1%) of the shares of stock outstanding on the last day of the immediately preceding fiscal year and (ii) such smaller number of shares of stock as determined by the Company’s Board of Directors; provided, however, that no more than 30 million shares of stock may be issued upon the exercise of incentive stock options. On January 1, 2024, 2,229,987 shares were added to the 2021 Plan as a result of the annual increase. As of December 31, 2024, there were 7 million shares available for issuance. Stock Options Stock option awards are granted with an exercise price equal to the fair market value of FGHI’s common stock on the date of grant, and generally vest evenly over four years of continuous service. Compensation expense related to stock options is recognized on a straight-line basis over the requisite service period, net of forfeitures, which are recognized on a specific-identification basis. A summary of stock option activity during the year ended December 31, 2024 is presented below: Number of Shares Weighted-Average Exercise Price Aggregate Grant Date Fair Value (in millions) Outstanding at January 1, 2024 3,022,467 $ 4.27 $ 7 Issued — $ — — Exercised (763,217) $ 1.25 (1) Forfeited (19,950) $ 7.51 — Outstanding at December 31, 2024 2,239,300 $ 5.27 $ 6 Exercisable at December 31, 2024 2,239,300 $ 5.27 $ 6 There were no stock options granted during the years ended December 31, 2024, 2023, and 2022. During the years ended December 31, 2024, 2023, and 2022, 763,217, 4,322,711 and 277,729 vested stock options were exercised, respectively, with an intrinsic value of $4 million, $26 million and $3 million, respectively. As of December 31, 2024, the aggregate intrinsic value of outstanding options was $6 million. As of December 31, 2024, there were no unvested options remaining and therefore, there was no unrecognized compensation costs related to options. Additionally, as of December 31, 2024, exercisable options and outstanding options both have a remaining weighted-average contractual term of 1.9 years. Restricted Stock Units Restricted stock units (“RSUs”) in FGHI are valued at the fair value of FGHI’s common stock on the date of grant. Each RSU represents the right to receive one share of common stock upon vesting of such RSU. Vesting of RSUs is based on time-based service conditions, approximately one year of continuous service for the Company’s Board of Directors and three A summary of RSU activity during the years ended December 31, 2024, 2023 and 2022 is presented below: 2024 2023 2022 Number of Shares Weighted-Average Grant Date Fair Value Number of Shares Weighted-Average Grant Date Fair Value Number of Shares Weighted-Average Grant Date Fair Value Outstanding at January 1 6,778,588 $ 6.53 2,395,509 $ 12.24 1,970,294 $ 12.47 Issued 1,927,340 $ 5.40 6,176,938 $ 5.88 1,344,532 $ 11.96 Vested (1,678,489) $ 7.28 (800,189) $ 11.55 (533,065) $ 12.48 Forfeited (699,880) $ 5.44 (549,950) $ 12.17 (73,711) $ 11.98 Repurchased (a) (828,073) $ 6.96 (443,720) $ 12.21 (312,541) $ 12.14 Outstanding at December 31 5,499,486 $ 5.98 6,778,588 $ 6.53 2,395,509 $ 12.24 ________________ (a) Represents withholdings to cover tax obligations on vested shares. The total fair value of RSUs vested was $16 million, $13 million and $10 million, during the years ended December 31, 2024, 2023 and 2022, respectively. As of December 31, 2024, there was $23 million of unrecognized compensation cost related to unvested RSUs which is expected to be recognized over a weighted-average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t>
        </is>
      </c>
      <c r="B4" s="4" t="inlineStr">
        <is>
          <t>Employee Retirement Plans The Company recorded $69 million, $65 million and $56 million in expense related to matching contributions to employee retirement plans for the years ended December 31, 2024, 2023 and 2022, respectively. This is recorded as a component of salaries, wages and benefits in the Company’s consolidated statements of operations. Frontier 401(k) Plan The Company sponsors a Frontier Airlines, Inc. 401(k) Retirement Plan (the “Frontier 401(k) Plan”) under Section 401(k) of the Internal Revenue Code, in which all employees in all U.S. states are able to participate. This plan excludes pilots, who are covered under a separate plan discussed below. Under the Frontier 401(k) Plan, the Company matches 50% of each eligible participant’s contribution, up to 2% of their compensation for maintenance employees and up to 6% of their contribution for all other employees, excluding flight attendants and dispatchers, whose contributions are matched at 100% of up to 6% of their compensation. Contributions for employees begin after 60 days of employment and vest 25% per year over four years. Additionally, effective June 2024, the Company sponsors a Frontier Airlines, Inc. Puerto Rico 401(k) Retirement Plan (the “Puerto Rico 401(k) Plan”), in which all Puerto Rico-based employees are able to participate. The Company matches 50% of each eligible participant’s contribution up to 6% for bi-weekly employees and 100% of contributions up to 6% for flight attendants in the Puerto Rico 401(k) Plan. FAPA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December 31, 2024, the Company’s firm aircraft and engine purchase orders consisted of the following: A320neo A321neo Total Aircraft (a) Engines Year Ending 2025 8 13 21 2 2026 7 15 22 4 2027 8 26 34 3 2028 4 30 34 2 2029 — 36 36 — Thereafter — 40 40 — Total 27 160 187 11 ___________________ (a) While the schedule presented above reflects the contractual delivery dates as of December 31, 2024, the Company has recently experienced delays in the deliveries of Airbus aircraft which may persist in future periods. The Company is party to certain aircraft purchase agreements with Airbus (as amended from time to time, the “Airbus Purchase Agreements”) pursuant to which, as of December 31, 2024, the Company had commitments to purchase an aggregate of 27 A320neo and 160 A321neo aircraft, with deliveries expected through 2031 per the latest delivery schedule. The Airbus Purchase Agreements also provide for, among other things, varying purchase incentives for each aircraft type (e.g., A320neo versus A321neo), which are allocated proportionally by aircraft type over the remaining aircraft to be delivered so that each aircraft’s capitalized cost upon induction would be equal. Therefore, as cash paid for deliveries is greater than the capitalized cost due to the allocation of these purchase incentives, a deferred purchase incentive is recognized, which will ultimately be offset by future deliveries of aircraft with lower cash payments than their associated capitalized cost. As of December 31, 2024 and 2023, the Company had $95 million and $78 million, respectively, of deferred purchase incentives recognized within other assets on the Company’s consolidated balance sheets. As of December 31, 2024, purchase commitments for these aircraft and engines, including estim ated amounts for contractual price escalations and PDPs, consisted of the following (in millions): Total Year Ending 2025 $ 1,258 2026 1,329 2027 2,054 2028 2,111 2029 2,261 Thereafter 2,544 Total $ 11,557 Litigation and Other Contingencies The Company is subject to commercial litigation claims and to administrative and regulatory proceedings and reviews that may be asserted or maintained from time to time. During 2023, the DOT sent the Company a request for information to assist in its investigation into whether the Company cared for its customers as required by law during Winter Storm Elliott, which caused significant operational disruptions and spanned from December 21, 2022 to January 2, 2023, including providing adequate customer service assistance, prompt flight status notifications, and proper and timely refunds. The Company is fully cooperating with the DOT request. Following a federal excise tax audit by the Internal Revenue Service covering the first quarter of 2021 to the second quarter of 2023, in December 2024, the Company received a preliminary assessment in the amount of $149 million related to the applicability of federal excise tax to certain optional ancillary products and services. The Company established an estimated liability for certain fees subject to the assessment where it believes a loss for this matter is probable and reasonably estimable. The Company intends to contest the assessment. The Company could be subject to further excise tax assessments. The Company regularly evaluates the status of such matters to assess whether a loss is probable and reasonably estimable in determining whether an accrual is appropriate. Further, in determining whether disclosure is appropriate, the Company evaluates each matter to assess if there is at least a reasonable possibility that a loss or additional losses may have been incurred and whether an estimate of possible loss or range of loss can be made.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The Company believes the ultimate outcome of any potential lawsuits, proceedings and reviews will likely not, individually or in the aggregate, have a material adverse effect on its consolidated financial position, liquidity or results of operations and that the Company’s current accruals cover matters where loss is deemed probable and can be reasonably estimated. In situations where the Company may be a plaintiff and receives, or expects to receive, a favorable ruling related to litigation, the Company follows the accounting standards codification guidance for gain contingencies. The Company does not recognize a gain contingency within its consolidated financial statements prior to the settlement of the underlying events or contingencies associated with the gain contingency. As a result, the consideration related to a gain contingency is recorded in the Company’s consolidated financial statements during the period in which all underlying events or contingencies are resolved and the gain is realized. During the year ended December 31, 2024, the Company agreed to settlement with a former aircraft lessor regarding a breach of contract claim in exchange for the Company’s receipt of $40 million in damages. The settlement amount is final and may not be appealed further by either party. For the year ended December 31, 2024, the $40 million was recognized within other operating expenses on the Company’s consolidated statements of operations and all cash was received as of December 31, 2024. Employees The Company has seven union-represented employee groups that together represented approximately 87% of all employees as of December 31, 2024. The table below sets forth the Company’s employee groups and status of the collective bargaining agreements as of December 31, 2024: Percentage of Workforce Employee Group Representative Amendable Date (a) December 31, 2024 Pilots Air Line Pilots Association (ALPA) January 2024 (b) 28% Flight Attendants Association of Flight Attendants (AFA-CWA) May 2024 (c) 51% Aircraft Technicians International Brotherhood of Teamsters (IBT) May 2025 6% Aircraft Appearance Agents IBT October 2023 (d) 1% Dispatchers Transport Workers Union (TWU) August 2028 1% Material Specialists IBT March 2022 (d) &lt;1% Maintenance Controllers IBT October 2023 (d) &lt;1% __________________ (a) Subject to standard early opener provisions. (b) ALPA filed for mediation through the National Mediation Board (the “NMB”) in January 2024, and the parties are meeting regularly as part of the mediation process. (c) AFA-CWA filed for mediation through the NMB in October 2024, and the parties have their first meeting as part of the mediation process set in February 2025. (d) The Company’s collective bargaining agreements with its aircraft appearance agents, material specialists and maintenance controllers, each represented by IBT, were still amendable as of December 31, 2024, and pursuant to the United States Railway Labor Act (the “RLA”), the parties continue to be bound by the existing agreements as negotiations continue.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d accrued $6 million and $5 million for health care claims estimated to be incurred but not yet paid as of December 31, 2024 and 2023, respectively, which are included as a component of other current liabilities on the Company’s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the Company,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 Certain of the Company’s aircraft and other financing transactions include provisions that require payments to preserve an expected economic return to the lenders if that economic return is diminished due to certain changes in law or regulations. In certain of these financing transactions and other agreements, the Company also bears the risk of certain changes in tax laws that would subject payments to non-U.S. entities to withholding taxes. Certain of these indemnities survive the length of the related financing or lease. The Company cannot reasonably estimate the potential future payments under the indemnities and related provisions described above because it cannot predict (i) when and under what circumstances these provisions may be triggered, and (ii) the amount that would be payable if the provisions were triggered because the amounts would be based on facts and circumstances existing at such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s of December 31, 2024, the Company had authorized common stock (voting), common stock (non-voting) and preferred stock of 750,000,000, 150,000,000 and 10,000,000 shares, respectively, of which only common stock (voting) were issued and outstanding. All classes of equity have a par value of $0.001 per share. The Company had 225,440,496 and 222,998,790 shares of common stock outstanding as of December 31, 2024 and 2023, respectively. All of the Company’s issued and outstanding shares of common stock are duly authorized, validly issued, fully paid and nonassessable. Each holder of the Company’s common stock is entitled to one vote for each share on all matters submitted to a vote of the stockholders, including the election of directors. Holders of the Company’s common stock have no preemptive, subscription or other rights, and no redemption or sinking fund provisions applicable to the Company’s common stock exist. During each of the years ended December 31, 2024, 2023 and 2022, there were no dividends declared. There were no dividends paid for either of the years ended December 31, 2024 and 2023. Less than $1 million was paid in distributions to those with other participating rights for the year ended December 31, 2022. There were no dividends payable as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are computed pursuant to the two-class method. Under the two-class method, the Company attributes net income to common stock and other participating rights (including those with vested share-based awards). Basic earnings per share is calculated by taking net income, less earnings allocated to participating rights, divided by the basic weighted-average common stock outstanding. Loss per share is calculated by taking net loss divided by basic weighted-average common stock outstanding as participating rights do not share in losses. In accordance with the two-class method, diluted earnings per share is calculated using the more dilutive impact of the treasury-stock method or from reducing net income for the earnings allocated to participating rights. The following table sets forth the computation of earnings (loss) per share on a basic and diluted basis pursuant to the two-class method for the periods indicated (in millions, except for share and per share data): Year Ended December 31, 2024 2023 2022 Basic: Net income (loss) $ 85 $ (11) $ (37) Less: net income attributable to participating rights (1) — — Net income (loss) attributable to common stockholders $ 84 $ (11) $ (37) Weighted-average common shares outstanding, basic 224,333,034 220,097,989 217,601,373 Earnings (loss) per share, basic $ 0.37 $ (0.05) $ (0.17) Diluted: Net income (loss) $ 85 $ (11) $ (37) Less: net income attributable to participating rights (1) — — Net income (loss) attributable to common stockholders $ 84 $ (11) $ (37) Weighted-average common shares outstanding, basic 224,333,034 220,097,989 217,601,373 Effect of dilutive potential common shares 2,159,100 — — Weighted-average common shares outstanding, diluted 226,492,134 220,097,989 217,601,373 Earnings (loss) per share, diluted $ 0.37 $ (0.05) $ (0.17) Approximately 5,062,050 shares were excluded from the computation of diluted weighted-average shares for the year ended December 31, 2024, due to anti-dilutive effects. Due to the net loss for the years ended December 31, 2023 and 2022,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are as follows (in millions): Year Ended December 31, 2024 2023 2022 Current: Federal $ — $ (1) $ — State and local — 1 — Foreign 1 — — Current income tax expense (benefit) 1 — — Deferred: Federal (4) 41 (7) State and local 4 2 (1) Deferred income tax expense (benefit) — 43 (8) Total income tax expense (benefit) $ 1 $ 43 $ (8) The income tax provision differs from that computed at the federal statutory corporate tax rate as follows: Year Ended December 31, 2024 2023 2022 U.S. federal statutory income tax rate 21.0 % 21.0 % 21.0 % State taxes, net of federal benefit 1.0 1.4 1.7 Valuation allowance (21.0) 115.8 — Employee benefits 2.2 6.6 (1.6) State refund adjustment — 3.7 — Executive compensation limitation (1.0) 3.6 (3.9) Change in state effective rate — 0.9 0.8 Return to provision adjustment — — (2.9) Tax credits (1.7) (0.6) — Other non-deductible expenses 0.6 1.4 — Excess tax benefits of stock-based compensation (0.5) (17.2) 1.2 Reserves for uncertain tax positions, net 0.4 (3.0) 0.6 Other 0.2 0.8 0.9 Effective income tax rate 1.2 % 134.4 % 17.8 % The effective tax rate for the year ended December 31, 2024 was lower than the statutory rate, primarily due to a decrease in the Company’s valuation allowance relating to U.S. federal and state net operating losses (“NOLs”). The effective tax rate for the year ended December 31, 2023 was higher than the statutory rate, primarily due to the establishment of valuation allowances against the Company’s U.S. federal and state NOL carryforwards and limitations on the deductibility of employee benefits and compensation provided to certain executives pursuant to Internal Revenue Code section 162(m), partially offset by windfall benefits recognized on the exercise of stock options. The effective tax rate for the year ended December 31, 2022 was lower than the statutory rate, primarily due to limitations on the compensation provided to certain executives pursuant to Internal Revenue Code section 162(m) and return to provision adjustments, partially offset by state taxes, net of federal benefit and excess tax benefits of stock-based compensation. The Company had net tax payments/(refunds) of less than $1 million for each of the years ended December 31, 2024, 2023 and 2022. Deferred income taxes reflect the net tax effect of temporary differences between the carrying amounts of assets and liabilities for financial statement and income tax purposes. The following table shows the components of the Company’s deferred tax assets and liabilities (in millions): December 31, 2024 2023 Deferred tax assets: Operating lease liability $ 895 $ 669 Net operating losses 67 75 Nondeductible accruals 33 30 Deferred revenue 9 16 Income tax credits 1 2 Valuation allowance (30) (48) Other 13 13 Deferred tax assets $ 988 $ 757 Deferred tax liabilities: Right-of-use asset $ (887) $ (658) Property and equipment (42) (55) Maintenance deposits — (19) Intangibles (6) (6) Prepaid maintenance expense (59) (24) Other (2) (3) Deferred tax liabilities (996) (765) Net deferred tax assets (liabilities) $ (8) $ (8) As of December 31, 2024, the Company’s net deferred tax liability balance was $8 million, and was classified within other long-term liabilities on the Company’s consolidated balance sheet. This balance included $67 million of deferred tax assets related to NOL carry forwards which are made up of $45 million of federal NOLs, which do not expire, $11 million of state NOLs, which expire from one year to having no expiration, and $11 million of foreign NOLs, which start to expire in 20 years. The Company recognizes a valuation allowance when it is more likely than not that some portion, or all, of the Company’s deferred tax assets, will not be realized. The Company considers sources of taxable income from prior period carryback periods, future reversals of existing taxable temporary differences, tax planning strategies and future taxable income when assessing the future utilization of deferred tax assets. The Company considers all available positive and negative evidence in determining the need for a valuation allowance. A significant piece of objective negative evidence evaluated was the cumulative loss incurred over recent periods. Such objective evidence limits the ability to consider other subjective evidence, such as projections for future profitability to utilize deferred tax assets. The Company concluded that as of December 31, 2024, it is more likely than not that the benefit from a portion of its federal, state and foreign deferred tax assets will not be realized. Accordingly, the Company maintained a valuation allowance of $30 million against its deferred tax assets for U.S. federal, state and foreign NOL carryforwards, which reflects the impact of expected income generated as a result of future reversals of existing taxable temporary differences. As a result of the change in the overall net deferred tax position, the Company recorded an $18 million benefit to income tax expense for the year ended December 31, 2024 due to a reduction of the previously recorded valuation allowance. The following table shows the components of the Company’s unrecognized tax benefits related to uncertain tax positions (in millions): 2024 2023 2022 Unrecognized tax benefits at January 1 $ — $ 1 $ 1 Decrease for tax positions taken during prior period — (1) — Increase for tax positions taken during current period — — — Unrecognized tax benefits at December 31 $ — $ — $ 1 It is reasonably possible that the amount of unrecognized tax benefit could change within the next 12 months, as the statute of limitations remains open for three preceding tax years; however, the Company has not identified any unrecognized tax benefits as of December 31, 2024. Should the amount of unrecognized tax benefit change, the Company will accrue interest and penalty related to unrecognized tax benefits in its provision for income taxes. The amounts recorded in the Company’s consolidated financial statements related to interest and penalties were less than $1 million for each of the years ended December 31, 2024, 2023 and 2022. The Company files its tax returns as prescribed by the tax laws of the jurisdictions in which it operates yearly. The Company's federal income tax returns for tax years 2020 and forward remain open. Additionally, various tax years remain open to examination by state and local taxing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See Note 1 for additional information on the Company’s restricted cash balances. Cash, cash equivalents and restricted cash are carried at cost, which management believes approximates fair value.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 The carrying amounts and estimated fair values of the Company’s debt are as follows (in millions): December 31, 2024 December 31, 2023 Carrying Estimated Fair Value Carrying Value Estimated Fair Value Secured debt: Pre-delivery Credit Facilities $ 329 $ 333 $ 312 $ 316 Building notes 12 12 16 16 Unsecured debt: Affinity card advance purchase of miles 100 98 80 76 PSP Promissory Notes 66 62 66 57 Total debt $ 507 $ 505 $ 474 $ 465 The tables below present disclosures about the fair value of assets and liabilities measured at fair value on a recurring basis in the Company’s consolidated financial statements (in millions): Fair Value Measurements as of December 31, 2024 Description Balance Sheet Classification Total Level 1 Level 2 Level 3 Cash, cash equivalents and restricted cash Cash and cash equivalents $ 740 $ 740 $ — $ — Fair Value Measurements as of December 31, 2023 Description Balance Sheet Classification Total Level 1 Level 2 Level 3 Cash, cash equivalents and restricted cash Cash and cash equivalents $ 609 $ 609 $ — $ — The Company had no transfers of assets or liabilities between fair value hierarchy levels during the years ended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Management Services Indigo Partners LLC (“Indigo Partners”) managed an investment fund, Indigo Frontier Holdings Company, LLC (“Indigo Frontier”), that was the controlling stockholder of the Company until April 2024, when Indigo Frontier distributed all of its shares held to its members on a pro rata basis, in-kind and without consideration. Certain affiliates of Indigo Partners continue to be substantial stockholders of the Company. Indigo Partners continues to provide management services to the Company, for which the Company is assessed a quarterly fee. The Company recorded $2 million for each of the years ended December 31, 2024, 2023 and 2022 for these fees, which are included as other operating expenses within the Company’s consolidated statements of operations. Codeshare Arrangement The Company entered into a codeshare agreement with Controladora Vuela Compañía de Aviación, S.A.B. de C.V. (an airline based in Mexico doing business as “Volaris”) during 2018. Two of the Company’s directors are members of the board of directors of Volaris and one is an honorary director. In August 2018, the Company and Volaris began operating scheduled codeshare flights. Each party bears its own costs and expenses of performance under the codeshare agreement. The codeshare agreement is subject to automatic renewals and may be terminated by either party at any time upon the satisfaction of certain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Proposed Merger with Spirit Airlines, Inc. ("Spiri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The Proposed Merger with Spirit Airlines, Inc. (“Spirit”)</t>
        </is>
      </c>
      <c r="B4" s="4" t="inlineStr">
        <is>
          <t>The Proposed Merger with Spirit Airlines, Inc. (“Spirit”) On February 5, 2022, the Company entered into an Agreement and Plan of Merger (the “Merger Agreement”) with Top Gun Acquisition Corp. (“Merger Sub”), a direct wholly-owned subsidiary of the Company, and Spirit. The Merger Agreement provided that, among other things, the Merger Sub would be merged with and into Spirit (the “Merger”), with Spirit surviving the Merger and continuing as a wholly-owned subsidiary of the Company. On July 27, 2022, the Company and Spirit mutually terminated the Merger Agreement. The Company recorded no expenses and $1 million in expenses related to the proposed Merger within transaction and merger-related costs in the Company’s consolidated statement of operations during the years ended December 31, 2024 and 2023, respectively. During the year ended December 31, 2022, the Company recorded $10 million in net expenses related to the proposed Merger within transaction and merger-related costs, net in the Company’s consolidated statement of operations. These costs included $19 million in retention bonus expense and $16 million in transaction costs, which were made up of banking, legal and accounting fees, among others, offset by $25 million received from Spirit for reimbursement of incurred Merger-related expenses in accordance with the termination provisions set forth in the Merger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5</v>
      </c>
      <c r="C4" s="5" t="n">
        <v>-11</v>
      </c>
      <c r="D4" s="5" t="n">
        <v>-3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0</v>
      </c>
      <c r="C3" s="5" t="n">
        <v>609</v>
      </c>
    </row>
    <row r="4">
      <c r="A4" s="4" t="inlineStr">
        <is>
          <t>Accounts receivable, net</t>
        </is>
      </c>
      <c r="B4" s="6" t="n">
        <v>73</v>
      </c>
      <c r="C4" s="6" t="n">
        <v>93</v>
      </c>
    </row>
    <row r="5">
      <c r="A5" s="4" t="inlineStr">
        <is>
          <t>Supplies, net</t>
        </is>
      </c>
      <c r="B5" s="6" t="n">
        <v>79</v>
      </c>
      <c r="C5" s="6" t="n">
        <v>79</v>
      </c>
    </row>
    <row r="6">
      <c r="A6" s="4" t="inlineStr">
        <is>
          <t>Other current assets</t>
        </is>
      </c>
      <c r="B6" s="6" t="n">
        <v>98</v>
      </c>
      <c r="C6" s="6" t="n">
        <v>90</v>
      </c>
    </row>
    <row r="7">
      <c r="A7" s="4" t="inlineStr">
        <is>
          <t>Total current assets</t>
        </is>
      </c>
      <c r="B7" s="6" t="n">
        <v>990</v>
      </c>
      <c r="C7" s="6" t="n">
        <v>871</v>
      </c>
    </row>
    <row r="8">
      <c r="A8" s="4" t="inlineStr">
        <is>
          <t>Property and equipment, net</t>
        </is>
      </c>
      <c r="B8" s="6" t="n">
        <v>376</v>
      </c>
      <c r="C8" s="6" t="n">
        <v>309</v>
      </c>
    </row>
    <row r="9">
      <c r="A9" s="4" t="inlineStr">
        <is>
          <t>Operating lease right-of-use assets</t>
        </is>
      </c>
      <c r="B9" s="6" t="n">
        <v>3930</v>
      </c>
      <c r="C9" s="6" t="n">
        <v>2964</v>
      </c>
    </row>
    <row r="10">
      <c r="A10" s="4" t="inlineStr">
        <is>
          <t>Pre-delivery deposits for flight equipment</t>
        </is>
      </c>
      <c r="B10" s="6" t="n">
        <v>404</v>
      </c>
      <c r="C10" s="6" t="n">
        <v>407</v>
      </c>
    </row>
    <row r="11">
      <c r="A11" s="4" t="inlineStr">
        <is>
          <t>Aircraft maintenance deposits</t>
        </is>
      </c>
      <c r="B11" s="6" t="n">
        <v>0</v>
      </c>
      <c r="C11" s="6" t="n">
        <v>84</v>
      </c>
    </row>
    <row r="12">
      <c r="A12" s="4" t="inlineStr">
        <is>
          <t>Intangible assets, net</t>
        </is>
      </c>
      <c r="B12" s="6" t="n">
        <v>27</v>
      </c>
      <c r="C12" s="6" t="n">
        <v>28</v>
      </c>
    </row>
    <row r="13">
      <c r="A13" s="4" t="inlineStr">
        <is>
          <t>Other assets</t>
        </is>
      </c>
      <c r="B13" s="6" t="n">
        <v>426</v>
      </c>
      <c r="C13" s="6" t="n">
        <v>330</v>
      </c>
    </row>
    <row r="14">
      <c r="A14" s="4" t="inlineStr">
        <is>
          <t>Total assets</t>
        </is>
      </c>
      <c r="B14" s="6" t="n">
        <v>6153</v>
      </c>
      <c r="C14" s="6" t="n">
        <v>4993</v>
      </c>
    </row>
    <row r="15">
      <c r="A15" s="3" t="inlineStr">
        <is>
          <t>Liabilities and stockholders’ equity</t>
        </is>
      </c>
      <c r="B15" s="4" t="inlineStr">
        <is>
          <t xml:space="preserve"> </t>
        </is>
      </c>
      <c r="C15" s="4" t="inlineStr">
        <is>
          <t xml:space="preserve"> </t>
        </is>
      </c>
    </row>
    <row r="16">
      <c r="A16" s="4" t="inlineStr">
        <is>
          <t>Accounts payable</t>
        </is>
      </c>
      <c r="B16" s="6" t="n">
        <v>115</v>
      </c>
      <c r="C16" s="6" t="n">
        <v>134</v>
      </c>
    </row>
    <row r="17">
      <c r="A17" s="4" t="inlineStr">
        <is>
          <t>Air traffic liability</t>
        </is>
      </c>
      <c r="B17" s="6" t="n">
        <v>294</v>
      </c>
      <c r="C17" s="6" t="n">
        <v>253</v>
      </c>
    </row>
    <row r="18">
      <c r="A18" s="4" t="inlineStr">
        <is>
          <t>Frequent flyer liability</t>
        </is>
      </c>
      <c r="B18" s="6" t="n">
        <v>18</v>
      </c>
      <c r="C18" s="6" t="n">
        <v>10</v>
      </c>
    </row>
    <row r="19">
      <c r="A19" s="4" t="inlineStr">
        <is>
          <t>Current maturities of long-term debt, net</t>
        </is>
      </c>
      <c r="B19" s="6" t="n">
        <v>261</v>
      </c>
      <c r="C19" s="6" t="n">
        <v>251</v>
      </c>
    </row>
    <row r="20">
      <c r="A20" s="4" t="inlineStr">
        <is>
          <t>Current maturities of operating leases</t>
        </is>
      </c>
      <c r="B20" s="6" t="n">
        <v>664</v>
      </c>
      <c r="C20" s="6" t="n">
        <v>549</v>
      </c>
    </row>
    <row r="21">
      <c r="A21" s="4" t="inlineStr">
        <is>
          <t>Other current liabilities</t>
        </is>
      </c>
      <c r="B21" s="6" t="n">
        <v>500</v>
      </c>
      <c r="C21" s="6" t="n">
        <v>461</v>
      </c>
    </row>
    <row r="22">
      <c r="A22" s="4" t="inlineStr">
        <is>
          <t>Total current liabilities</t>
        </is>
      </c>
      <c r="B22" s="6" t="n">
        <v>1852</v>
      </c>
      <c r="C22" s="6" t="n">
        <v>1658</v>
      </c>
    </row>
    <row r="23">
      <c r="A23" s="4" t="inlineStr">
        <is>
          <t>Long-term debt, net</t>
        </is>
      </c>
      <c r="B23" s="6" t="n">
        <v>241</v>
      </c>
      <c r="C23" s="6" t="n">
        <v>219</v>
      </c>
    </row>
    <row r="24">
      <c r="A24" s="4" t="inlineStr">
        <is>
          <t>Long-term operating leases</t>
        </is>
      </c>
      <c r="B24" s="6" t="n">
        <v>3302</v>
      </c>
      <c r="C24" s="6" t="n">
        <v>2440</v>
      </c>
    </row>
    <row r="25">
      <c r="A25" s="4" t="inlineStr">
        <is>
          <t>Long-term frequent flyer liability</t>
        </is>
      </c>
      <c r="B25" s="6" t="n">
        <v>31</v>
      </c>
      <c r="C25" s="6" t="n">
        <v>35</v>
      </c>
    </row>
    <row r="26">
      <c r="A26" s="4" t="inlineStr">
        <is>
          <t>Other long-term liabilities</t>
        </is>
      </c>
      <c r="B26" s="6" t="n">
        <v>123</v>
      </c>
      <c r="C26" s="6" t="n">
        <v>134</v>
      </c>
    </row>
    <row r="27">
      <c r="A27" s="4" t="inlineStr">
        <is>
          <t>Total liabilities</t>
        </is>
      </c>
      <c r="B27" s="6" t="n">
        <v>5549</v>
      </c>
      <c r="C27" s="6" t="n">
        <v>448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with 225,440,496 and 222,998,790 shares issued and outstanding as of December 31, 2024 and 2023, respectively</t>
        </is>
      </c>
      <c r="B30" s="6" t="n">
        <v>0</v>
      </c>
      <c r="C30" s="6" t="n">
        <v>0</v>
      </c>
    </row>
    <row r="31">
      <c r="A31" s="4" t="inlineStr">
        <is>
          <t>Additional paid-in capital</t>
        </is>
      </c>
      <c r="B31" s="6" t="n">
        <v>414</v>
      </c>
      <c r="C31" s="6" t="n">
        <v>403</v>
      </c>
    </row>
    <row r="32">
      <c r="A32" s="4" t="inlineStr">
        <is>
          <t>Retained earnings</t>
        </is>
      </c>
      <c r="B32" s="6" t="n">
        <v>196</v>
      </c>
      <c r="C32" s="6" t="n">
        <v>111</v>
      </c>
    </row>
    <row r="33">
      <c r="A33" s="4" t="inlineStr">
        <is>
          <t>Accumulated other comprehensive income (loss)</t>
        </is>
      </c>
      <c r="B33" s="6" t="n">
        <v>-6</v>
      </c>
      <c r="C33" s="6" t="n">
        <v>-7</v>
      </c>
    </row>
    <row r="34">
      <c r="A34" s="4" t="inlineStr">
        <is>
          <t>Total stockholders’ equity</t>
        </is>
      </c>
      <c r="B34" s="6" t="n">
        <v>604</v>
      </c>
      <c r="C34" s="6" t="n">
        <v>507</v>
      </c>
    </row>
    <row r="35">
      <c r="A35" s="4" t="inlineStr">
        <is>
          <t>Total liabilities and stockholders’ equity</t>
        </is>
      </c>
      <c r="B35" s="5" t="n">
        <v>6153</v>
      </c>
      <c r="C35" s="5" t="n">
        <v>4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order to respond to the threat of security breaches and cyberattacks, we have developed and maintain a cybersecurity risk management program that is designed to protect and preserve the confidentiality, integrity and continued availability of our systems and information. Our cybersecurity risk management program also includes a cybersecurity incident response plan that provides controls and procedures for timely and accurate reporting of any material cybersecurity incidents. The maturity of our cybersecurity program is assessed annually. We have developed an internal cybersecurity risk management framework which utilizes industry frameworks and standards, such as the National Institute of Standards and Technology Cybersecurity Framework (“NIST CSF”). This does not imply that we meet any particular technical standards, specifications or requirements, only that we use the NIST CSF and other security standards, guidelines and best practices within our own framework to help us identify, assess and manage cybersecurity risks relevant to our business. Our cybersecurity risk management program shares common methodologies, reporting channels and governance processes that apply across our overall enterprise risk assessment to other legal, compliance, strategic, operational and financial risk areas. Our cybersecurity risk management program includes: • risk assessments and rating platforms that are leveraged to help identify material cybersecurity risks to our critical systems, information, services and our broader enterprise information technology environment; • a cybersecurity team principally responsible for managing our cybersecurity risk assessment processes and our response to cybersecurity incidents through monitoring and identification activities; • the use of external service providers, where appropriate, to assess, test or otherwise assist with aspects of our security controls; • annual cybersecurity awareness training for employees and web and mobile developers, including responsible information security, data security and cybersecurity practices; • a computer incident response team (“CIRT”) that leverage our cybersecurity incident response plan which includes procedures for responding to cybersecurity incidents, escalating notifications and reporting requirements to regulatory bodies; and • a third-party risk management process for service providers, suppliers and vendors. We did not identify a material security breach during the year ended December 31, 2024, nor have we identified risks from any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In order to respond to the threat of security breaches and cyberattacks, we have developed and maintain a cybersecurity risk management program that is designed to protect and preserve the confidentiality, integrity and continued availability of our systems and information. Our cybersecurity risk management program also includes a cybersecurity incident response plan that provides controls and procedures for timely and accurate reporting of any material cybersecurity incidents. The maturity of our cybersecurity program is assessed annually. We have developed an internal cybersecurity risk management framework which utilizes industry frameworks and standards, such as the National Institute of Standards and Technology Cybersecurity Framework (“NIST CSF”). This does not imply that we meet any particular technical standards, specifications or requirements, only that we use the NIST CSF and other security standards, guidelines and best practices within our own framework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risk oversight, including cybersecurity risks, which occurs at the board of directors level and through the Audit Committee’s oversight of cybersecurity and other information technology risks.</t>
        </is>
      </c>
    </row>
    <row r="11">
      <c r="A11" s="4" t="inlineStr">
        <is>
          <t>Cybersecurity Risk Board Committee or Subcommittee Responsible for Oversight [Text Block]</t>
        </is>
      </c>
      <c r="B11" s="4" t="inlineStr">
        <is>
          <t>Our cybersecurity management team is responsible for assessing and managing our material risks from cybersecurity threats.</t>
        </is>
      </c>
    </row>
    <row r="12">
      <c r="A12" s="4" t="inlineStr">
        <is>
          <t>Cybersecurity Risk Process for Informing Board Committee or Subcommittee Responsible for Oversight [Text Block]</t>
        </is>
      </c>
      <c r="B12" s="4" t="inlineStr">
        <is>
          <t>Our cybersecurity management team is responsible for assessing and managing our material risks from cybersecurity threats. The team has primary responsibility for implementing our overall cybersecurity risk management program, including ongoing monitoring, and supervises both our internal cybersecurity personnel and our retained external cybersecurity consultants and professional services providers. Prior to the resignation of our Chief Information Officer (“CIO”) in November 2024, the cybersecurity management team was co-led by our CIO and Director of Cybersecurity. Our Director of Cybersecurity currently leads the team and, once we hire a new CIO, we expect that individual will serve as a co-leader.</t>
        </is>
      </c>
    </row>
    <row r="13">
      <c r="A13" s="4" t="inlineStr">
        <is>
          <t>Cybersecurity Risk Role of Management [Text Block]</t>
        </is>
      </c>
      <c r="B13" s="4" t="inlineStr">
        <is>
          <t>Our cybersecurity management team is responsible for assessing and managing our material risks from cybersecurity threats. The team has primary responsibility for implementing our overall cybersecurity risk management program, including ongoing monitoring, and supervises both our internal cybersecurity personnel and our retained external cybersecurity consultants and professional services providers. Prior to the resignation of our Chief Information Officer (“CIO”) in November 2024, the cybersecurity management team was co-led by our CIO and Director of Cybersecurity. Our Director of Cybersecurity currently leads the team and, once we hire a new CIO, we expect that individual will serve as a co-leader. Our Director of Cybersecurity heads the division and is responsible for aspects of cybersecurity across our infrastructure, which includes cybersecurity architecture and engineering, cybersecurity operations, identity governance and IT governance, risk and compliance. Our Director of Cybersecurity has served in various cybersecurity roles for over 20 years at numerous organizations and consulting firms. Our Director of Cybersecurity earned a Bachelor of Business Administration in Management Information Systems (MIS) from Florida International University and a Master of Business Administration (MBA) in Management from Nova Southeastern University and also holds active cybersecurity certifications including the GIAC Certified Incident Handler (GCIH), Certified Information Security Manager (CISM), and Certified Information Systems Security Professional (CISS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management team is responsible for assessing and managing our material risks from cybersecurity threats.</t>
        </is>
      </c>
    </row>
    <row r="16">
      <c r="A16" s="4" t="inlineStr">
        <is>
          <t>Cybersecurity Risk Management Expertise of Management Responsible [Text Block]</t>
        </is>
      </c>
      <c r="B16" s="4" t="inlineStr">
        <is>
          <t>Our cybersecurity management team is responsible for assessing and managing our material risks from cybersecurity threats.</t>
        </is>
      </c>
    </row>
    <row r="17">
      <c r="A17" s="4" t="inlineStr">
        <is>
          <t>Cybersecurity Risk Process for Informing Management or Committees Responsible [Text Block]</t>
        </is>
      </c>
      <c r="B17" s="4" t="inlineStr">
        <is>
          <t>is responsible for assessing and managing our material risks from cybersecurity threats. The team has primary responsibility for implementing our overall cybersecurity risk management program, including ongoing monitoring, and supervises both our internal cybersecurity personnel and our retained external cybersecurity consultants and professional services providers. Prior to the resignation of our Chief Information Officer (“CIO”) in November 2024, the cybersecurity management team was co-led by our CIO and Director of Cybersecurity. Our Director of Cybersecurity currently leads the team and, once we hire a new CIO, we expect that individual will serve as a co-lead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the generally accepted accounting principles in the United States (“GAAP”)</t>
        </is>
      </c>
    </row>
    <row r="5">
      <c r="A5" s="4" t="inlineStr">
        <is>
          <t>Consolidation</t>
        </is>
      </c>
      <c r="B5" s="4" t="inlineStr">
        <is>
          <t>The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100 airports. The Company is managed as a single business unit that provides air transportation for passengers and management has concluded there is only one reportable segment. See Passenger Revenues and Other Revenues within this note for additional information on the services from which the Company derives its revenues. The Company has identified its Chief Executive Officer and President, as its chief operating decision makers (“CODMs”). The CODMs primarily use net income to evaluate the strategic direction and assess performance of the Company. This metric is used to evaluate budget versus actual results on a regular basis and make resource allocation decisions to optimize and assess performance of the Company’s consolidated financial results. Please see the Company’s “Consolidated Statements of Operations” for net income, as well as other significant revenue and expense components of profit or loss, for the years ended December 31, 2024, 2023 and 2022. Please see the Company’s “Consolidated Balance Sheets” for total assets as of December 31, 2024 and 2023. Reclassifications Certain reclassifications of previously reported amounts have been made to conform to the current year presentation within the corporate tax rate reconciliation table and the net deferred tax asset (liability) table in Note 15. Income Taxes. These reclassifications did not impact previously reported amounts on the Company’s consolidated balance sheets, consolidated statements of operations, consolidated statements of comprehensive income (loss), consolidated statements of cash flows or consolidated statements of stockholders’ equity.</t>
        </is>
      </c>
    </row>
    <row r="6">
      <c r="A6" s="4" t="inlineStr">
        <is>
          <t>Use of Estimates</t>
        </is>
      </c>
      <c r="B6" s="4" t="inlineStr">
        <is>
          <t>The preparation of financial statements in conformity with GAAP requires management to make estimates and assumptions that affect the reported amounts in the financial statements and accompanying notes. Actual results could differ from those estimates.</t>
        </is>
      </c>
    </row>
    <row r="7">
      <c r="A7" s="4" t="inlineStr">
        <is>
          <t>Cash and Cash Equivalents and Restricted Cash</t>
        </is>
      </c>
      <c r="B7" s="4" t="inlineStr">
        <is>
          <t xml:space="preserve">Cash and Cash Equivalents The Company considers all highly liquid investments with original maturities of three months or less at the date of acquisition to be cash and cash equivalents. Additionally, any items with maturities greater than three months that are readily convertible to known amounts of cash are considered cash and cash equivalents. Investments included in this category primarily consist of money market funds and time deposits. Restricted Cash Restricted cash includes cash to secure medical claims paid. The Company also has covenant requirements with certain of its lenders which require cash to be deposited at the end of each quarter into a lockbox until the Company </t>
        </is>
      </c>
    </row>
    <row r="8">
      <c r="A8" s="4" t="inlineStr">
        <is>
          <t>Accounts Receivable, net</t>
        </is>
      </c>
      <c r="B8" s="4" t="inlineStr">
        <is>
          <t>Receivables primarily consist of amounts due from credit card receivables, amounts due from select airport locations under revenue share agreements and amounts due from Barclays as part of the Company’s credit card affinity agreement. The Company records an allowance for credit losses for amounts not expected to be collected. The Company estimates the allowance based on expected credit losses.</t>
        </is>
      </c>
    </row>
    <row r="9">
      <c r="A9" s="4" t="inlineStr">
        <is>
          <t>Supplies, net</t>
        </is>
      </c>
      <c r="B9" s="4" t="inlineStr">
        <is>
          <t>Supplies consist of expendable aircraft spare parts, aircraft fuel and other supplies and are stated at the lower of cost or net realizable value. Supplies are accounted for on a first-in, first-out basis and are charged to expense as they are used. An allowance for obsolescence on expendable aircraft spare parts is provided over the remaining lease term or the estimated useful life of the related aircraft fleet to reduce the carrying cost of spare parts currently identified as excess to the lower of amortized cost or net realizable value.</t>
        </is>
      </c>
    </row>
    <row r="10">
      <c r="A10" s="4" t="inlineStr">
        <is>
          <t>Property and Equipment, net</t>
        </is>
      </c>
      <c r="B10" s="4" t="inlineStr">
        <is>
          <t xml:space="preserve">Property and equipment are stated at cost and depreciated on a straight-line basis over their estimated useful lives to their estimated residual values. The Company capitalizes additions, modifications enhancing the operating performance of its assets and the interest related to payments used to acquire new aircraft and the construction of its facilities. The Company capitalizes interest attributable to pre-delivery deposit payments (“PDPs”) as an additional cost of the related asset beginning when activities necessary to get the asset ready for its intended use commence. The Company capitalizes certain internal and external costs associated with the acquisition and development of internal-use software for new products and enhancements to existing products that have reached the application </t>
        </is>
      </c>
    </row>
    <row r="11">
      <c r="A11" s="4" t="inlineStr">
        <is>
          <t>Leases</t>
        </is>
      </c>
      <c r="B11" s="4" t="inlineStr">
        <is>
          <t>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When available, the rate implicit in the lease is used to discount lease payments to present value; however, most leases do not provide a readily determinable implicit rate. Therefore, the Company estimates its incremental borrowing rate (“IBR”) to discount the lease payments based on information available at lease commencement. The IBR utilized by the Company is first determined using an unsecured recourse borrowing rate over a tenor that matches the period of lease payments for each individual lease and then is adjusted to arrive at a rate that is representative of a collateralized rate (secured rate). Given the Company does not have an established unsecured public credit rating, the Company utilizes current period and projected financial information to simulate an unsecured credit rating. The Company then determines its secured IBR using a combination of several valuation methods that take into account the lower amount of risk of collateralized borrowings along with observable implied credit ratings from its current outstanding secured debt obligations.</t>
        </is>
      </c>
    </row>
    <row r="12">
      <c r="A12" s="4" t="inlineStr">
        <is>
          <t>Forgivable Loans</t>
        </is>
      </c>
      <c r="B12" s="4" t="inlineStr">
        <is>
          <t>Since 2022, the Company has launched several programs geared at attracting and retaining highly skilled pilots and mechanics. As an incentive of these programs, the Company issues forgivable loans to cadets and mechanics who join the programs, which can include pre-employment incentives such as a sign-on bonus, a monthly stipend, or reimbursement of training costs incurred. The loans and related interest are forgiven after a predetermined stay period, typically three years. Principal and interest incurred is to be repaid to the Company if a cadet or a mechanic terminates prior to the stay period being completed.</t>
        </is>
      </c>
    </row>
    <row r="13">
      <c r="A13" s="4" t="inlineStr">
        <is>
          <t>Asset Impairment</t>
        </is>
      </c>
      <c r="B13" s="4" t="inlineStr">
        <is>
          <t>The Company applies a fair value-based impairment test to the carrying amount of indefinite-lived intangible assets annually, or more frequently if certain events or circumstances indicate impairment. The Company assesses the value of indefinite-lived assets under a qualitative and quantitative approach, as required. Under a qualitative approach, the Company considers various market factors. These factors are analyzed to determine if events and circumstances indicate that it is more likely than not that an indefinite-lived intangible asset's fair value is less than its carrying value. The quantitative approach is used to assess the asset’s fair value and the amount of the impairment. If the asset’s carrying amount exceeds its fair value calculated using the quantitative approach, an impairment charge is recorded for the difference in fair value and carrying amount. Indefinite-lived intangible assets are comprised of certain landing slot rights and the trademark of the Company. Factors that could result in future impairment of landing slot rights, holding other assumptions constant, include, but are not limited to: (i) significant reduction in demand for air travel, (ii) competitive activity in the slotted airport, (iii) anticipated changes to the regulatory environment such as diminished slot access and (iv) increased competition at a nearby airport. As part of this evaluation, the Company assesses whether changes in (i) macroeconomic conditions, (ii) industry and market conditions, (iii) cost factors, (iv) overall financial performance and (v) certain events specific to the Company, have occurred which would impact the use and/or fair value of these assets. Based on the Company’s qualitative analysis performed during the fourth quarter of 2024, the Company concluded it is more likely than not that the fair values of its indefinite-lived intangible assets are greater than the carrying amount. Therefore, a quantitative assessment was not necessary. No impairments have been recorded in any periods presented. Finite-lived intangible assets are comprised of the Company’s affinity credit card program relationship recognized in connection with acquisition accounting and are amortized over their estimated economic useful life. The Company records impairment charges on long-lived assets used in operations and finite-lived intangible assets when events and circumstances indicate that the assets may be impaired an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including macroeconomic factors impacting future demand, length of service the asset will be used in the Company’s operations and estimated salvage values.</t>
        </is>
      </c>
    </row>
    <row r="14">
      <c r="A14" s="4" t="inlineStr">
        <is>
          <t>Aircraft Maintenance</t>
        </is>
      </c>
      <c r="B14" s="4" t="inlineStr">
        <is>
          <t>The Company accounts for heavy maintenance and major overhauls under the deferral method, whereby the cost of heavy maintenance and major overhauls is deferred and recorded as flight equipment and depreciated over the lesser of the remaining lease term or the period until the next scheduled heavy maintenance event. The Company has separate maintenance cost-per-hour contracts for the repair of certain rotable parts to support airframe and engine maintenance and repair. These agreements require monthly payments based upon utilization, such as flight hours, cycles and age of the aircraft. For the contracts in which risk has been determined to transfer to the service provider, expense is recognized based on the contractual terms of the cost-per-hour arrangement. For those contracts in which risk has not been determined to transfer to the service provider, the Company initially records monthly payments as a deposit included in other assets on the Company’s consolidated balance sheets and then accounts for the underlying maintenance event when it occurs, in accordance with the Company’s maintenance accounting policy. Previously, certain of the Company’s aircraft lease agreements required, and may again require in the future, the Company to pay maintenance reserves to aircraft lessors to be held as collateral in advance of the Company’s required performance of major maintenance activities. At lease inception and at each balance sheet date, the Company assesses whether the maintenance reserve payments required by its leases are substantively and contractually related to the maintenance of the leased asset. Maintenance reserve payments that are determined to be related to the maintenance of the leased asset are accounted for as maintenance deposits, to the extent they are expected to be recoverable, and are reflected as aircraft maintenance deposits on the Company’s consolidated balance sheets. As the eligible maintenance is performed, the maintenance deposits are recorded in accounts receivable, net on the Company’s consolidated balance sheets. When it is not probable that the Company will recover amounts on deposit with a lessor, such amounts are expensed as supplemental rent within aircraft rent in the Company’s consolidated statements of operations. Maintenance reserve payments that are based on a utilization measure and are not probable of being recovered are considered variable lease payments and are not included within the right-of-use asset and respective lease liability. During the year ended December 31, 2024, an agreement was reached with one of the Company’s aircraft lessors which eliminated requirement to pay maintenance reserves held as collateral in advance of the Company’s required performance of major maintenance activities on its aircraft leases. As a result, none of the Company’s current aircraft lessors require these payments to be held as collateral. When the Company is required to pay maintenance reserves to aircraft lessors,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returned to the lessor. Changes in estimates are accounted for on a cumulative catch-up basis. On a regular basis, the Company assesses the credit worthiness of the Company’s lessors to ensure deposits are collectible and, specifically, whether any credit losses exist for aircraft maintenance deposits. Based on these assessments, the Company determined no allowance was necessary as of December 31, 2024 and 2023. Certain of the Company’s historical lease agreements have provided, and future lease agreements may provide, that maintenance reserves held by the lessor at the expiration of the lease are nonrefundable to the Company and will be retained by the lessor. Consequently, any usage-based maintenance reserve payments after the last major maintenance event would not substantively be related to the maintenance of the leased asset and, therefore, would be accounted for as supplemental rent.</t>
        </is>
      </c>
    </row>
    <row r="15">
      <c r="A15" s="4" t="inlineStr">
        <is>
          <t>Leased Aircraft Return Costs</t>
        </is>
      </c>
      <c r="B15" s="4" t="inlineStr">
        <is>
          <t>The Company’s aircraft lease agreements generally contain provisions that require the Company to return aircraft airframes and engines to the lessor in a specified condition or pay an amount to the lessor based on the airframe and engine’s actual return condition. Lease return costs include all costs that would be incurred at the return of the aircraft, including costs incurred to repair the airframe and engines to the condition required by the lease. Lease return costs could include, but are not limited to, redelivery cost, redelivery crew cost, fuel, final inspections, reconfiguration of the cabin, repairs to the airframe, painting, overhaul of engines, replacement of components and check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the projected number of cycles run on the airframe at the time of return, the extent of repairs needed, if any, upon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maintenance reserves to be applied as return condition consideration or pass on certain return provisions if they do not align with their current plans to remarket the aircraft. As a result of the different factors listed above, management assesses the need to accrue lease return costs throughout the lease as facts and circumstances warrant an assessment. When costs become both probable and estimable, lease return costs are expensed as a component of aircraft rent in the Company’s consolidated statements of operations through the remaining lease term.</t>
        </is>
      </c>
    </row>
    <row r="16">
      <c r="A16" s="4" t="inlineStr">
        <is>
          <t>Derivative Instruments</t>
        </is>
      </c>
      <c r="B16" s="4" t="inlineStr">
        <is>
          <t>The Company is party to certain interest rate swaption agreements that are accounted for as cash flow hedges, as defined under ASC 815, Derivatives and Hedging</t>
        </is>
      </c>
    </row>
    <row r="17">
      <c r="A17" s="4" t="inlineStr">
        <is>
          <t>Revenue</t>
        </is>
      </c>
      <c r="B17" s="4" t="inlineStr">
        <is>
          <t>Fare revenues. Tickets sold in advance of the flight date are initially recorded as an air traffic liability on the Company’s consolidated balance sheets. Fare revenues are generally recognized in passenger revenues within the Company’s consolidated statements of operations at the time of departure when transportation is provided. Non-fare passenger revenues. Certain ancillary items such as service fees, baggage and seat selection deemed part of providing passenger transportation are recognized to non-fare passenger revenues in passenger revenues within the Company’s consolidated statements of operations at the time of departure. Service fees include, among other things, convenience fees, charges for nonrefundable ticket expiration, cancellation charges and service charges assessed for itinerary changes made prior to the date of departure. Such change fees are recognized at the time of departure of the newly scheduled travel. Passenger Taxes and Fees. The Company is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taxes and fees are collected from customers at the time they purchase their tickets but are not included in passenger revenues. The Company records a liability within other current liabilities on the consolidated balance sheets upon collection from the customer, and reduces the liability when payments are remitted to the applicable governmental agency or airport. Other Revenues Other revenues primarily consist of services not directly related to providing transportation, such as the advertising, marketing and brand elements of the FRONTIER Miles affinity credit card program and commissions revenue from the third-party sale of items such as rental cars and hotels. Frequent Flyer Program The Company’s FRONTIER Miles program provides frequent flyer travel awards to program members based on accumulated miles. Miles are generally accumulated as a result of travel, purchases using the co-branded credit card and purchases from other participating partners. The Company defers revenue for miles earned by passengers under its FRONTIER Miles program based on the equivalent ticket value a passenger receives by redeeming miles for a ticket rather than paying cash. The Company has a credit card affinity agreement, as amended from time to time, with its credit card partner, Barclays Bank Delaware (“Barclays”), through 2029, which provides for joint marketing, grants certain benefits to co-branded credit cardholders (“Cardholders”) and allows Barclays to market using the Company’s customer database. Cardholders earn miles under the FRONTIER Miles program and the Company sells miles at agreed-upon rates to Barclays and earns fees from Barclays for the acquisition, retention and use of the co-branded credit card by consumers. Mile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four separate performance obligations: (i) miles to be awarded, (ii) licensing of brand and access to member lists, (iii) advertising and marketing efforts and (iv) airline benefits. Total arrangement consideration is allocated to each performance obligation on the basis of the deliverables relative standalone selling price. For miles, the Company considers a number of entity-specific factors when developing the best estimate of the standalone selling price, including the number of mile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For airline benefits, the Company considers the estimated opportunity cost of the award travel obligation, including elite status and other ancillary fee benefits.</t>
        </is>
      </c>
    </row>
    <row r="18">
      <c r="A18" s="4" t="inlineStr">
        <is>
          <t>Aircraft Fuel</t>
        </is>
      </c>
      <c r="B18" s="4" t="inlineStr">
        <is>
          <t>Aircraft fuel expense includes jet fuel and associated into-plane costs and federal and state taxes.</t>
        </is>
      </c>
    </row>
    <row r="19">
      <c r="A19" s="4" t="inlineStr">
        <is>
          <t>Sales and Marketing</t>
        </is>
      </c>
      <c r="B19" s="4" t="inlineStr">
        <is>
          <t>Sales and marketing expense includes credit card processing fees, system booking fees and distribution costs such as the costs of the Company’s contact centers and advertising costs. Advertising and the related production costs are expensed as incurred</t>
        </is>
      </c>
    </row>
    <row r="20">
      <c r="A20" s="4" t="inlineStr">
        <is>
          <t>Income Taxes</t>
        </is>
      </c>
      <c r="B20" s="4" t="inlineStr">
        <is>
          <t>The Company accounts for income taxes using the asset and liability method. Deferred income taxes are recognized for the tax consequences of temporary differences between the tax and financial statement reporting bases of assets and liabilities. The Company periodically assesses whether it is more likely than not that sufficient taxable income will be generated to realize deferred income tax assets, and a valuation allowance is established if it is not likely that deferred income tax assets will be realized. The Company considers sources of taxable income from prior period carryback periods, future reversals of existing taxable temporary differences, tax planning strategies and future projected taxable income when assessing the future realization of deferred tax assets. In assessing the sources of income and the need for a valuation allowance, the Company considers all available positive and negative evidence, which includes a recent history of cumulative losses.</t>
        </is>
      </c>
    </row>
    <row r="21">
      <c r="A21" s="4" t="inlineStr">
        <is>
          <t>Stock-Based Compensation</t>
        </is>
      </c>
      <c r="B21" s="4" t="inlineStr">
        <is>
          <t>The Company recognizes cost of employee services received in exchange for awards of equity instruments based on the fair value of each instrument at the date of grant. Compensation expense is recognized over the period during which an employee is required to provide service in exchange for an award, with forfeitures accounted for as they occur. The fair value of stock option awards is estimated on the date of grant using the Black-Scholes valuation model. Restricted stock units are valued at the fair value of the shares on the date of grant. The exercise price of all stock awards is determined by the Company’s board of directors based, in part, on the ending stock price on the grant date.</t>
        </is>
      </c>
    </row>
    <row r="22">
      <c r="A22" s="4" t="inlineStr">
        <is>
          <t>Concentrations of Risk</t>
        </is>
      </c>
      <c r="B22" s="4" t="inlineStr">
        <is>
          <t>Gulf Coast Jet and U.S. Gulf Coast indexed fuel are the Company’s basis for the majority of aircraft fuel purchases. Any disruption to the oil production or refinery capacity in the Gulf Coast or any other index, as a result of weather or any other disaster, or disruptions in the supply chain of jet fuel, dramatic escalations in the cost of jet fuel and/or the failure of fuel providers to perform under fuel arrangements for other reasons could have a material adverse effect on the Company’s financial condition and results of operations.</t>
        </is>
      </c>
    </row>
    <row r="23">
      <c r="A23" s="4" t="inlineStr">
        <is>
          <t>Recently Adopted Accounting Pronouncements and Recently Issued Accounting Pronouncements</t>
        </is>
      </c>
      <c r="B23" s="4" t="inlineStr">
        <is>
          <t>Recently Adopted Accounting Pronouncements In November 2023, the FASB issued ASU 2023-07, Segment Reporting: Improvements to Reportable Segment Disclosures , which stipulates additional segment disclosures, including new required disclosures for entities with one reportable segment. The standard is effective for annual reporting periods beginning after December 15, 2023, and interim reporting periods beginning after December 15, 2024. The standard was adopted during the year ended December 31, 2024, with updates reflected within Note 1. Recently Issued Accounting Pronouncements In December 2023, the FASB issued ASU 2023-09, Income Taxes: Improvements to Income Tax Disclosures , which requires that an entity, on an annual basis, disclose additional income tax information, primarily related to the rate reconciliation and income taxes paid. The standard is effective for annual periods beginning after December 15, 2024, with early adoption permitted. The Company is still assessing the impact of this guidance, but does not expect its adoption to have a material impact on the Company’s results of operations or financial position. In November 2024, the FASB issued ASU 2024-03, Income Statement - Reporting Comprehensive Income - Expense Disaggregation Disclosures: Disaggregation of Income Statement Expenses , which requires additional disaggregation of certain expense categories. The standard is effective for annual reporting periods beginning after December 15, 2026, and interim reporting periods beginning after December 15, 2027, with early adoption permitted. The Company is still assessing the impact of this guidance, but does not expect its adoption to have a material impact on the Company’s results of operations or financial position.</t>
        </is>
      </c>
    </row>
    <row r="24">
      <c r="A24" s="4" t="inlineStr">
        <is>
          <t>Gains on Sale-Leaseback Transactions</t>
        </is>
      </c>
      <c r="B24" s="4" t="inlineStr">
        <is>
          <t>The Company enters into sale-leaseback transactions for its aircraft and spare engine assets, whereby the Company sells one or more aircraft or aircraft engine assets to a third-party and simultaneously enters into an operating lease for a right to use such assets for a fixed period of time. Gains on sale-leaseback transactions are recognized in the period in which title to the asset transfers to the buyer-lessor and the lease commences, as a component of other operating expenses within the Company’s consolidated statements of operations. Gains on sale-leaseback transactions are calculated as the excess of the sale price of the asset over its carrying value. The carrying value of the assets sold will generally include the price paid for the asset, net of the amount of cash or the fair value of non-cash credits and incentives received from equipment and component manufacturers and any liquidated damages received from the manufacturer, the costs associated with delivery of the asset including any taxes or tariffs, financing costs capitalized in connection with the construction of the asset, capitalized maintenance and other improvements, and accumulated depreciation. Gains on sale-leaseback transactions may also be adjusted if it is determined that the terms of the sale transaction or the lease agreement are at a price other than fair value.</t>
        </is>
      </c>
    </row>
    <row r="25">
      <c r="A25" s="4" t="inlineStr">
        <is>
          <t>Fair Value Measurement</t>
        </is>
      </c>
      <c r="B25" s="4" t="inlineStr">
        <is>
          <t>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See Note 1 for additional information on the Company’s restricted cash balances. Cash, cash equivalents and restricted cash are carried at cost, which management believes approximates fair value.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and Depreciation Expense For the Company’s Property and Equipment</t>
        </is>
      </c>
      <c r="B4" s="4" t="inlineStr">
        <is>
          <t xml:space="preserve">Estimated useful lives and residual values for the Company’s property and equipment are as follows: Estimated Useful Life Residual Value Aircraft and spare engines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4 2023 2022 Depreciation $ 71 $ 50 $ 44 Intangible amortization 1 — 1 Total depreciation and amortization $ 72 $ 50 $ 45 The components of property and equipment, net are as follows (in millions): December 31, 2024 2023 Flight equipment $ 461 $ 344 Ground and other equipment 167 148 Less: accumulated depreciation (252) (183) Total property and equipment, net $ 376 $ 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Disaggregated operating revenues are as follows (in millions): Year Ended December 31, 2024 2023 2022 Passenger revenues: Fare $ 1,435 $ 1,277 $ 1,382 Non-fare passenger revenues: Service fees 1,005 943 817 Baggage 862 880 741 Seat selection 264 281 251 Other 117 128 57 Total non-fare passenger revenue 2,248 2,232 1,866 Total passenger revenues 3,683 3,509 3,248 Other revenues 92 80 78 Total operating revenues $ 3,775 $ 3,589 $ 3,326 </t>
        </is>
      </c>
    </row>
    <row r="5">
      <c r="A5" s="4" t="inlineStr">
        <is>
          <t>Revenue by Geographic Region</t>
        </is>
      </c>
      <c r="B5" s="4" t="inlineStr">
        <is>
          <t xml:space="preserve">Operating revenues by principal geographic region, as defined by the U.S. Department of Transportation (the “DOT”), are as follows (in millions): Year Ended December 31, 2024 2023 2022 Domestic $ 3,565 $ 3,315 $ 3,051 Latin America 210 274 275 Total operating revenues $ 3,775 $ 3,589 $ 3,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millions): December 31, 2024 2023 Supplier incentives $ 56 $ 50 Prepaid expenses 18 21 Forgivable loans 16 13 Income tax and other taxes receivable 4 3 Other 4 3 Total other current assets $ 98 $ 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 Net</t>
        </is>
      </c>
      <c r="B4" s="4" t="inlineStr">
        <is>
          <t xml:space="preserve">Estimated useful lives and residual values for the Company’s property and equipment are as follows: Estimated Useful Life Residual Value Aircraft and spare engines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4 2023 2022 Depreciation $ 71 $ 50 $ 44 Intangible amortization 1 — 1 Total depreciation and amortization $ 72 $ 50 $ 45 The components of property and equipment, net are as follows (in millions): December 31, 2024 2023 Flight equipment $ 461 $ 344 Ground and other equipment 167 148 Less: accumulated depreciation (252) (183) Total property and equipment, net $ 376 $ 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 summarizes the Company’s intangible assets, net (in millions): December 31, 2024 2023 Amortization Gross Accumulated Net Carrying Amount Gross Accumulated Net Carrying Amount Indefinite-lived: Airport slots Indefinite $ 20 $ — $ 20 $ 20 $ — $ 20 Trademarks Indefinite 6 — 6 6 — 6 26 — 26 26 — 26 Finite-lived: Affinity credit card program 16 years 16 (15) 1 16 (14) 2 Total intangible assets, net $ 42 $ (15) $ 27 $ 42 $ (14) $ 28 </t>
        </is>
      </c>
    </row>
    <row r="5">
      <c r="A5" s="4" t="inlineStr">
        <is>
          <t>Summary of Intangible Assets</t>
        </is>
      </c>
      <c r="B5" s="4" t="inlineStr">
        <is>
          <t xml:space="preserve">The following table summarizes the Company’s intangible assets, net (in millions): December 31, 2024 2023 Amortization Gross Accumulated Net Carrying Amount Gross Accumulated Net Carrying Amount Indefinite-lived: Airport slots Indefinite $ 20 $ — $ 20 $ 20 $ — $ 20 Trademarks Indefinite 6 — 6 6 — 6 26 — 26 26 — 26 Finite-lived: Affinity credit card program 16 years 16 (15) 1 16 (14) 2 Total intangible assets, net $ 42 $ (15) $ 27 $ 42 $ (14) $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Effect of Fuel and Interest Rate Derivative Instruments Reflected in Aircraft Fuel and Rent Expense</t>
        </is>
      </c>
      <c r="B4" s="4" t="inlineStr">
        <is>
          <t>The following table summarizes the effect of interest rate derivative instruments reflected in rent expense within the Company’s consolidated statements of operations (in millions): Year Ended December 31, 2024 2023 2022 Derivatives designated as cash flow hedges Amortization of cash flow hedge gains (losses), net of tax $ (1) $ (1) $ (1)</t>
        </is>
      </c>
    </row>
    <row r="5">
      <c r="A5" s="4" t="inlineStr">
        <is>
          <t>Schedule of Cash Flow Hedges Included in Accumulated Other Comprehensive Income (Loss)</t>
        </is>
      </c>
      <c r="B5" s="4" t="inlineStr">
        <is>
          <t xml:space="preserve">The following table presents the net of tax impact of the overall effectiveness of derivative instruments designated as cash flow hedging instruments within the Company’s consolidated statements of comprehensive income (loss) (in millions): Year Ended December 31, 2024 2023 2022 Derivatives designated as cash flow hedges Amortization of cash flow hedges, net of tax $ 1 $ 1 $ 1 Interest rate derivative contract gains (losses), net of tax — (2) 3 Total $ 1 $ (1)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millions): December 31, 2024 2023 Passenger and other taxes and fees payable $ 141 $ 125 Salaries, wages and benefits 120 107 Station obligations 80 69 Aircraft maintenance 51 76 Fuel liabilities 39 35 Leased aircraft return costs 20 1 Other current liabilities 49 48 Total other current liabilities $ 500 $ 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tated par (in dollars per share)</t>
        </is>
      </c>
      <c r="B3" s="7" t="n">
        <v>0.001</v>
      </c>
      <c r="C3" s="7" t="n">
        <v>0.001</v>
      </c>
    </row>
    <row r="4">
      <c r="A4" s="4" t="inlineStr">
        <is>
          <t>Common stock, shares issued (in shares)</t>
        </is>
      </c>
      <c r="B4" s="6" t="n">
        <v>225440496</v>
      </c>
      <c r="C4" s="6" t="n">
        <v>222998790</v>
      </c>
    </row>
    <row r="5">
      <c r="A5" s="4" t="inlineStr">
        <is>
          <t>Common stock outstanding (in shares)</t>
        </is>
      </c>
      <c r="B5" s="6" t="n">
        <v>225440496</v>
      </c>
      <c r="C5" s="6" t="n">
        <v>2229987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Company’s debt obligations are as follows (in millions): December 31, 2024 2023 Secured debt: Pre-delivery Credit Facilities (a) $ 329 $ 312 Building notes (b) 12 16 Revolving loan facility (c) — — Unsecured debt: Affinity card advance purchase of miles (d) 100 80 PSP promissory notes (e) 66 66 Total debt 507 474 Less: current maturities of long-term debt, net (261) (251) Less: total debt acquisition costs and other discounts, net (5) (4) Long-term debt, net $ 241 $ 219 _________________ (a) The Company has multiple pre-delivery credit facilities which consists of the PDP Financing Facility, the Second PDP Financing Facility and the Third PDP Financing Facility, all as defined below (together, the “Pre-delivery Credit Facilities”). The Pre-delivery Credit Facilities are for the financing of PDPs for the Company’s A320neo family aircraft purchase agreement. Each facility is collateralized by the Company’s purchase agreement for the associated A320neo family aircraft deliveries through the term of the respective facilities. Total commitments (drawn or undrawn) under the Pre-delivery Credit Facilities are $478 million. See Note 12 for the Company’s commitment schedule regarding its A320neo family orderbook. The Company, through an affiliate, entered into a PDP facility in December 2014 (as amended from time to time, the “PDP Financing Facility”) for the financing of certain aircraft PDPs. In September 2024, the PDP Financing Facility was amended and the total available capacity of the PDP Financing Facility was reduced from $365 million to $135 million. The facility consists of separate loans for each PDP aircraft. Interest is paid every 90 days based on the Secured Overnight Financing Rate (“SOFR”) plus a margin for each separate loan.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facility maturing in December 2026. In September 2024, the Company, through an affiliate, entered into a PDP facility (the “Second PDP Financing Facility”) with a lender not otherwise party to the PDP Financing Facility or Third PDP Financing Facility in connection with the financing of PDPs for certain aircraft deliveries not associated with either the PDP Financing Facility or the Third PDP Financing Facility. Interest is paid quarterly based on SOFR plus an applicable margin. Additionally, the Second PDP Financing Facility requires a commitment fee based on the level of the outstanding loan amounts compared to the committed amount. The Second PDP Financing Facility will be repaid when the facility matures in September 2027. In September 2024, the Company entered into another PDP facility (the “Third PDP Financing Facility”) with a lender not otherwise party to the PDP Financing Facility or Second PDP Financing Facility in connection with the financing of PDPs for certain aircraft deliveries not associated with either the PDP Financing Facility or the Second PDP Financing Facility. The Third PDP Financing Facility requires commitment fees to be paid, on a quarterly basis, on each individual aircraft delivery once PDP funding begins, based on the reference amount for that aircraft at a fixed annual rate of the two-year U.S. Treasury Rate plus an applicable margin. The facility consists of separate loans for each PDP aircraft. Each separate loan matures upon the delivery of that aircraft to the Company. The Third PDP Financing Facility will be repaid periodically according to the preceding sentence, with the facility maturing in August 2026. (b) Represents notes with a commercial bank related to the Company’s headquarters. In June 2024, the Company’s previous note related to its headquarters reached maturity and a final payment of $16 million was made to cover all unpaid principal, accrued unpaid interest and other amounts due. Subsequent to this final payment, the Company entered into a $6 million note with a different commercial bank maturing in June 2031 and then entered into a second agreement in September 2024 with the same lender to fund an additional $6 million bringing the total indebtedness to $12 million, with the second $6 million note maturing in September 2031. The Company is required to make regular monthly payments on principal and unpaid interest. Interest on the new notes will accrue on the unpaid principal balance at a fixed annual rate of the seven-year U.S. Treasury Rate plus an applicable margin. On the maturity date, one final balloon payment will be made to cover all unpaid principal, accrued unpaid interest and any other amounts due. (c) In September 2024, the Company entered into a revolving line of credit available for general corporate purposes (the “Revolving Loan Facility”). The Revolving Loan Facility was undrawn at closing and provided $205 million of commitments secured by the Company’s loyalty programs and brand-related assets. The Revolving Loan Facility will bear interest at a rate of SOFR plus an applicable margin, payable in quarterly installments, on any outstanding balance as well as a quarterly commitment fee at an applicable margin on the undrawn amounts. The Revolving Loan Facility matures in September 2027. (d) The Company entered into an agreement with Barclays in 2003, amended from time to time, which provides for joint marketing, grants certain benefits to Cardholders and allows Barclays to market using the Company’s customer database, through 2029. Cardholders earn miles under the FRONTIER Miles program and the Company sells miles at agreed-upon rates to Barclays and earns fees from Barclays for the acquisition, retention and use of the co-branded credit card by Cardholders. In addition, Barclays will pre-purchase miles if the Company so requests and meets certain conditions precedent. The pre-purchased miles facility amount available to the Company is to be reset on January 15 of each calendar year through 2028, based on the aggregate amount of fees payable by Barclays to the Company on a calendar year basis and subject to certain other conditions, up to an aggregate maximum facility amount of $200 million. The Company pays interest on a monthly basis, which is based on a one-month Effective Federal Funds Rate (“EFFR”) plus a margin. Beginning December 2028, the facility is scheduled to be repaid in 12 equal monthly installments. (e) As a result of the Company’s participation in the payroll support programs offered by the U.S. Department of the Treasury (the “Treasury”), the Company obtained a series of 10-year, low-interest loans from the Treasury (collectively, the “PSP Promissory Notes”) that are due between 2030 and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on September 28, 2020, which was repaid in full on February 2, 2022, and the PSP Promissory Notes, the Company issued warrants to purchase 3,117,940 shares of FGHI common stock at a weighted-average price of $6.95 per share. These warrants will expire between May 2025 and June 2026. No warrants have been exercised as of December 31, 2024.</t>
        </is>
      </c>
    </row>
    <row r="5">
      <c r="A5" s="4" t="inlineStr">
        <is>
          <t>Schedule of Maturities of Long-term Debt</t>
        </is>
      </c>
      <c r="B5" s="4" t="inlineStr">
        <is>
          <t xml:space="preserve">As of December 31, 2024, future maturities of debt are payable as follows (in millions): Total Year Ending 2025 $ 261 2026 61 2027 7 2028 9 2029 92 Thereafter 77 Total debt principal payments $ 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The table below presents the lease-related assets and liabilities recorded on the Company’s consolidated balance sheets as of December 31, 2024 and 2023 (in millions): December 31, Balance Sheet Classification 2024 2023 Assets Operating lease assets Operating lease right-of-use assets $ 3,930 $ 2,964 Liabilities Current operating leases Current maturities of operating leases $ 664 $ 549 Long-term operating leases Long-term operating leases 3,302 2,440 Total lease liabilities $ 3,966 $ 2,989 Weighted-average remaining lease term Operating leases 8 years 9 years Weighted-average discount rate Operating leases 6.28 % 6.23 %</t>
        </is>
      </c>
    </row>
    <row r="5">
      <c r="A5" s="4" t="inlineStr">
        <is>
          <t>Schedule of Lease Costs</t>
        </is>
      </c>
      <c r="B5" s="4" t="inlineStr">
        <is>
          <t>The table below presents certain information related to lease costs for operating leases during the years ended December 31, 2024, 2023 and 2022 (in millions): Year Ended December 31, 2024 2023 2022 Operating lease cost (a) $ 643 $ 539 $ 478 Variable lease cost (a) 383 304 219 Total lease costs $ 1,026 $ 843 $ 697 _________________ (a) Expenses are included within aircraft rent, station operations, maintenance, materials and repairs and other operating within the Company’s consolidated statements of operations.</t>
        </is>
      </c>
    </row>
    <row r="6">
      <c r="A6" s="4" t="inlineStr">
        <is>
          <t>Reconciliation of Undiscounted Cash Flows</t>
        </is>
      </c>
      <c r="B6" s="4" t="inlineStr">
        <is>
          <t xml:space="preserve">The table below reconciles the undiscounted cash flows as of December 31, 2024 (in millions) for each of the next five years and total of the remaining years to the operating lease liability recorded on the Company’s consolidated balance sheet: Total Operating Leases 2025 $ 686 2026 662 2027 637 2028 560 2029 485 Thereafter 2,217 Total undiscounted minimum lease rentals 5,247 Less: amount of lease payments representing interest (1,281) Present value of future minimum lease rentals 3,966 Less: current obligations under operating leases (664) Long-term operating lease obligations $ 3,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t>
        </is>
      </c>
      <c r="B4" s="4" t="inlineStr">
        <is>
          <t>A summary of RSU activity during the years ended December 31, 2024, 2023 and 2022 is presented below: 2024 2023 2022 Number of Shares Weighted-Average Grant Date Fair Value Number of Shares Weighted-Average Grant Date Fair Value Number of Shares Weighted-Average Grant Date Fair Value Outstanding at January 1 6,778,588 $ 6.53 2,395,509 $ 12.24 1,970,294 $ 12.47 Issued 1,927,340 $ 5.40 6,176,938 $ 5.88 1,344,532 $ 11.96 Vested (1,678,489) $ 7.28 (800,189) $ 11.55 (533,065) $ 12.48 Forfeited (699,880) $ 5.44 (549,950) $ 12.17 (73,711) $ 11.98 Repurchased (a) (828,073) $ 6.96 (443,720) $ 12.21 (312,541) $ 12.14 Outstanding at December 31 5,499,486 $ 5.98 6,778,588 $ 6.53 2,395,509 $ 12.24 ________________ (a) Represents withholdings to cover tax obligations on vested shares.</t>
        </is>
      </c>
    </row>
    <row r="5">
      <c r="A5" s="4" t="inlineStr">
        <is>
          <t>Summary of Stock Option Activity</t>
        </is>
      </c>
      <c r="B5" s="4" t="inlineStr">
        <is>
          <t xml:space="preserve">A summary of stock option activity during the year ended December 31, 2024 is presented below: Number of Shares Weighted-Average Exercise Price Aggregate Grant Date Fair Value (in millions) Outstanding at January 1, 2024 3,022,467 $ 4.27 $ 7 Issued — $ — — Exercised (763,217) $ 1.25 (1) Forfeited (19,950) $ 7.51 — Outstanding at December 31, 2024 2,239,300 $ 5.27 $ 6 Exercisable at December 31, 2024 2,239,300 $ 5.27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ong-term Purchase Commitment</t>
        </is>
      </c>
      <c r="B4" s="4" t="inlineStr">
        <is>
          <t>As of December 31, 2024, the Company’s firm aircraft and engine purchase orders consisted of the following: A320neo A321neo Total Aircraft (a) Engines Year Ending 2025 8 13 21 2 2026 7 15 22 4 2027 8 26 34 3 2028 4 30 34 2 2029 — 36 36 — Thereafter — 40 40 — Total 27 160 187 11 ___________________ (a) While the schedule presented above reflects the contractual delivery dates as of December 31, 2024, the Company has recently experienced delays in the deliveries of Airbus aircraft which may persist in future periods.</t>
        </is>
      </c>
    </row>
    <row r="5">
      <c r="A5" s="4" t="inlineStr">
        <is>
          <t>Multiemployer Plan</t>
        </is>
      </c>
      <c r="B5" s="4" t="inlineStr">
        <is>
          <t>The table below sets forth the Company’s employee groups and status of the collective bargaining agreements as of December 31, 2024: Percentage of Workforce Employee Group Representative Amendable Date (a) December 31, 2024 Pilots Air Line Pilots Association (ALPA) January 2024 (b) 28% Flight Attendants Association of Flight Attendants (AFA-CWA) May 2024 (c) 51% Aircraft Technicians International Brotherhood of Teamsters (IBT) May 2025 6% Aircraft Appearance Agents IBT October 2023 (d) 1% Dispatchers Transport Workers Union (TWU) August 2028 1% Material Specialists IBT March 2022 (d) &lt;1% Maintenance Controllers IBT October 2023 (d) &lt;1% __________________ (a) Subject to standard early opener provisions. (b) ALPA filed for mediation through the National Mediation Board (the “NMB”) in January 2024, and the parties are meeting regularly as part of the mediation process. (c) AFA-CWA filed for mediation through the NMB in October 2024, and the parties have their first meeting as part of the mediation process set in February 2025. (d) The Company’s collective bargaining agreements with its aircraft appearance agents, material specialists and maintenance controllers, each represented by IBT, were still amendable as of December 31, 2024, and pursuant to the United States Railway Labor Act (the “RLA”), the parties continue to be bound by the existing agreements as negotiations continue.</t>
        </is>
      </c>
    </row>
    <row r="6">
      <c r="A6" s="4" t="inlineStr">
        <is>
          <t>Contractual Obligation, Fiscal Year Maturity</t>
        </is>
      </c>
      <c r="B6" s="4" t="inlineStr">
        <is>
          <t xml:space="preserve">As of December 31, 2024, purchase commitments for these aircraft and engines, including estim ated amounts for contractual price escalations and PDPs, consisted of the following (in millions): Total Year Ending 2025 $ 1,258 2026 1,329 2027 2,054 2028 2,111 2029 2,261 Thereafter 2,544 Total $ 11,5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earnings (loss) per share on a basic and diluted basis pursuant to the two-class method for the periods indicated (in millions, except for share and per share data): Year Ended December 31, 2024 2023 2022 Basic: Net income (loss) $ 85 $ (11) $ (37) Less: net income attributable to participating rights (1) — — Net income (loss) attributable to common stockholders $ 84 $ (11) $ (37) Weighted-average common shares outstanding, basic 224,333,034 220,097,989 217,601,373 Earnings (loss) per share, basic $ 0.37 $ (0.05) $ (0.17) Diluted: Net income (loss) $ 85 $ (11) $ (37) Less: net income attributable to participating rights (1) — — Net income (loss) attributable to common stockholders $ 84 $ (11) $ (37) Weighted-average common shares outstanding, basic 224,333,034 220,097,989 217,601,373 Effect of dilutive potential common shares 2,159,100 — — Weighted-average common shares outstanding, diluted 226,492,134 220,097,989 217,601,373 Earnings (loss) per share, diluted $ 0.37 $ (0.05) $ (0.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The components of income tax expense are as follows (in millions): Year Ended December 31, 2024 2023 2022 Current: Federal $ — $ (1) $ — State and local — 1 — Foreign 1 — — Current income tax expense (benefit) 1 — — Deferred: Federal (4) 41 (7) State and local 4 2 (1) Deferred income tax expense (benefit) — 43 (8) Total income tax expense (benefit) $ 1 $ 43 $ (8)</t>
        </is>
      </c>
    </row>
    <row r="5">
      <c r="A5" s="4" t="inlineStr">
        <is>
          <t>Schedule of Effective Income Tax Rate Reconciliation</t>
        </is>
      </c>
      <c r="B5" s="4" t="inlineStr">
        <is>
          <t>The income tax provision differs from that computed at the federal statutory corporate tax rate as follows: Year Ended December 31, 2024 2023 2022 U.S. federal statutory income tax rate 21.0 % 21.0 % 21.0 % State taxes, net of federal benefit 1.0 1.4 1.7 Valuation allowance (21.0) 115.8 — Employee benefits 2.2 6.6 (1.6) State refund adjustment — 3.7 — Executive compensation limitation (1.0) 3.6 (3.9) Change in state effective rate — 0.9 0.8 Return to provision adjustment — — (2.9) Tax credits (1.7) (0.6) — Other non-deductible expenses 0.6 1.4 — Excess tax benefits of stock-based compensation (0.5) (17.2) 1.2 Reserves for uncertain tax positions, net 0.4 (3.0) 0.6 Other 0.2 0.8 0.9 Effective income tax rate 1.2 % 134.4 % 17.8 %</t>
        </is>
      </c>
    </row>
    <row r="6">
      <c r="A6" s="4" t="inlineStr">
        <is>
          <t>Schedule of Deferred Tax Assets and Liabilities</t>
        </is>
      </c>
      <c r="B6" s="4" t="inlineStr">
        <is>
          <t>The following table shows the components of the Company’s deferred tax assets and liabilities (in millions): December 31, 2024 2023 Deferred tax assets: Operating lease liability $ 895 $ 669 Net operating losses 67 75 Nondeductible accruals 33 30 Deferred revenue 9 16 Income tax credits 1 2 Valuation allowance (30) (48) Other 13 13 Deferred tax assets $ 988 $ 757 Deferred tax liabilities: Right-of-use asset $ (887) $ (658) Property and equipment (42) (55) Maintenance deposits — (19) Intangibles (6) (6) Prepaid maintenance expense (59) (24) Other (2) (3) Deferred tax liabilities (996) (765) Net deferred tax assets (liabilities) $ (8) $ (8)</t>
        </is>
      </c>
    </row>
    <row r="7">
      <c r="A7" s="4" t="inlineStr">
        <is>
          <t>Schedule of Unrecognized Tax Benefits Roll Forward</t>
        </is>
      </c>
      <c r="B7" s="4" t="inlineStr">
        <is>
          <t xml:space="preserve">The following table shows the components of the Company’s unrecognized tax benefits related to uncertain tax positions (in millions): 2024 2023 2022 Unrecognized tax benefits at January 1 $ — $ 1 $ 1 Decrease for tax positions taken during prior period — (1) — Increase for tax positions taken during current period — — — Unrecognized tax benefits at December 31 $ — $ —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amounts and estimated fair values of the Company’s debt are as follows (in millions): December 31, 2024 December 31, 2023 Carrying Estimated Fair Value Carrying Value Estimated Fair Value Secured debt: Pre-delivery Credit Facilities $ 329 $ 333 $ 312 $ 316 Building notes 12 12 16 16 Unsecured debt: Affinity card advance purchase of miles 100 98 80 76 PSP Promissory Notes 66 62 66 57 Total debt $ 507 $ 505 $ 474 $ 465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in the Company’s consolidated financial statements (in millions): Fair Value Measurements as of December 31, 2024 Description Balance Sheet Classification Total Level 1 Level 2 Level 3 Cash, cash equivalents and restricted cash Cash and cash equivalents $ 740 $ 740 $ — $ — Fair Value Measurements as of December 31, 2023 Description Balance Sheet Classification Total Level 1 Level 2 Level 3 Cash, cash equivalents and restricted cash Cash and cash equivalents $ 609 $ 609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1" t="inlineStr">
        <is>
          <t>Summary of Significant Accounting Policies - Basis of Presentation (Details) - 12 months ended Dec. 31, 2024</t>
        </is>
      </c>
      <c r="B1" s="2" t="inlineStr">
        <is>
          <t>reportableSegment</t>
        </is>
      </c>
      <c r="C1" s="2" t="inlineStr">
        <is>
          <t>segment</t>
        </is>
      </c>
      <c r="D1" s="2" t="inlineStr">
        <is>
          <t>airport</t>
        </is>
      </c>
    </row>
    <row r="2">
      <c r="A2" s="3" t="inlineStr">
        <is>
          <t>Accounting Policies [Abstract]</t>
        </is>
      </c>
      <c r="B2" s="4" t="inlineStr">
        <is>
          <t xml:space="preserve"> </t>
        </is>
      </c>
      <c r="C2" s="4" t="inlineStr">
        <is>
          <t xml:space="preserve"> </t>
        </is>
      </c>
      <c r="D2" s="4" t="inlineStr">
        <is>
          <t xml:space="preserve"> </t>
        </is>
      </c>
    </row>
    <row r="3">
      <c r="A3" s="4" t="inlineStr">
        <is>
          <t>Number of airports served</t>
        </is>
      </c>
      <c r="B3" s="4" t="inlineStr">
        <is>
          <t xml:space="preserve"> </t>
        </is>
      </c>
      <c r="C3" s="4" t="inlineStr">
        <is>
          <t xml:space="preserve"> </t>
        </is>
      </c>
      <c r="D3" s="6" t="n">
        <v>100</v>
      </c>
    </row>
    <row r="4">
      <c r="A4" s="4" t="inlineStr">
        <is>
          <t>Number of reportable segments</t>
        </is>
      </c>
      <c r="B4" s="6" t="n">
        <v>1</v>
      </c>
      <c r="C4" s="6" t="n">
        <v>1</v>
      </c>
      <c r="D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 (less than)</t>
        </is>
      </c>
      <c r="B3" s="5" t="n">
        <v>10</v>
      </c>
      <c r="C3"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5" t="n">
        <v>5</v>
      </c>
      <c r="C3"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3775</v>
      </c>
      <c r="C4" s="5" t="n">
        <v>3589</v>
      </c>
      <c r="D4" s="5" t="n">
        <v>3326</v>
      </c>
    </row>
    <row r="5">
      <c r="A5" s="3" t="inlineStr">
        <is>
          <t>Operating expenses:</t>
        </is>
      </c>
      <c r="B5" s="4" t="inlineStr">
        <is>
          <t xml:space="preserve"> </t>
        </is>
      </c>
      <c r="C5" s="4" t="inlineStr">
        <is>
          <t xml:space="preserve"> </t>
        </is>
      </c>
      <c r="D5" s="4" t="inlineStr">
        <is>
          <t xml:space="preserve"> </t>
        </is>
      </c>
    </row>
    <row r="6">
      <c r="A6" s="4" t="inlineStr">
        <is>
          <t>Aircraft fuel</t>
        </is>
      </c>
      <c r="B6" s="6" t="n">
        <v>1041</v>
      </c>
      <c r="C6" s="6" t="n">
        <v>1130</v>
      </c>
      <c r="D6" s="6" t="n">
        <v>1160</v>
      </c>
    </row>
    <row r="7">
      <c r="A7" s="4" t="inlineStr">
        <is>
          <t>Salaries, wages and benefits</t>
        </is>
      </c>
      <c r="B7" s="6" t="n">
        <v>954</v>
      </c>
      <c r="C7" s="6" t="n">
        <v>858</v>
      </c>
      <c r="D7" s="6" t="n">
        <v>715</v>
      </c>
    </row>
    <row r="8">
      <c r="A8" s="4" t="inlineStr">
        <is>
          <t>Aircraft rent</t>
        </is>
      </c>
      <c r="B8" s="6" t="n">
        <v>675</v>
      </c>
      <c r="C8" s="6" t="n">
        <v>554</v>
      </c>
      <c r="D8" s="6" t="n">
        <v>556</v>
      </c>
    </row>
    <row r="9">
      <c r="A9" s="4" t="inlineStr">
        <is>
          <t>Station operations</t>
        </is>
      </c>
      <c r="B9" s="6" t="n">
        <v>637</v>
      </c>
      <c r="C9" s="6" t="n">
        <v>516</v>
      </c>
      <c r="D9" s="6" t="n">
        <v>422</v>
      </c>
    </row>
    <row r="10">
      <c r="A10" s="4" t="inlineStr">
        <is>
          <t>Maintenance, materials and repairs</t>
        </is>
      </c>
      <c r="B10" s="6" t="n">
        <v>209</v>
      </c>
      <c r="C10" s="6" t="n">
        <v>179</v>
      </c>
      <c r="D10" s="6" t="n">
        <v>146</v>
      </c>
    </row>
    <row r="11">
      <c r="A11" s="4" t="inlineStr">
        <is>
          <t>Sales and marketing</t>
        </is>
      </c>
      <c r="B11" s="6" t="n">
        <v>178</v>
      </c>
      <c r="C11" s="6" t="n">
        <v>164</v>
      </c>
      <c r="D11" s="6" t="n">
        <v>164</v>
      </c>
    </row>
    <row r="12">
      <c r="A12" s="4" t="inlineStr">
        <is>
          <t>Depreciation and amortization</t>
        </is>
      </c>
      <c r="B12" s="6" t="n">
        <v>72</v>
      </c>
      <c r="C12" s="6" t="n">
        <v>50</v>
      </c>
      <c r="D12" s="6" t="n">
        <v>45</v>
      </c>
    </row>
    <row r="13">
      <c r="A13" s="4" t="inlineStr">
        <is>
          <t>Transaction and merger-related costs</t>
        </is>
      </c>
      <c r="B13" s="6" t="n">
        <v>0</v>
      </c>
      <c r="C13" s="6" t="n">
        <v>1</v>
      </c>
      <c r="D13" s="6" t="n">
        <v>10</v>
      </c>
    </row>
    <row r="14">
      <c r="A14" s="4" t="inlineStr">
        <is>
          <t>Other operating</t>
        </is>
      </c>
      <c r="B14" s="6" t="n">
        <v>-49</v>
      </c>
      <c r="C14" s="6" t="n">
        <v>140</v>
      </c>
      <c r="D14" s="6" t="n">
        <v>153</v>
      </c>
    </row>
    <row r="15">
      <c r="A15" s="4" t="inlineStr">
        <is>
          <t>Total operating expenses</t>
        </is>
      </c>
      <c r="B15" s="6" t="n">
        <v>3717</v>
      </c>
      <c r="C15" s="6" t="n">
        <v>3592</v>
      </c>
      <c r="D15" s="6" t="n">
        <v>3371</v>
      </c>
    </row>
    <row r="16">
      <c r="A16" s="4" t="inlineStr">
        <is>
          <t>Operating income (loss)</t>
        </is>
      </c>
      <c r="B16" s="6" t="n">
        <v>58</v>
      </c>
      <c r="C16" s="6" t="n">
        <v>-3</v>
      </c>
      <c r="D16" s="6" t="n">
        <v>-45</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36</v>
      </c>
      <c r="C18" s="6" t="n">
        <v>-29</v>
      </c>
      <c r="D18" s="6" t="n">
        <v>-21</v>
      </c>
    </row>
    <row r="19">
      <c r="A19" s="4" t="inlineStr">
        <is>
          <t>Capitalized interest</t>
        </is>
      </c>
      <c r="B19" s="6" t="n">
        <v>32</v>
      </c>
      <c r="C19" s="6" t="n">
        <v>28</v>
      </c>
      <c r="D19" s="6" t="n">
        <v>11</v>
      </c>
    </row>
    <row r="20">
      <c r="A20" s="4" t="inlineStr">
        <is>
          <t>Interest income and other</t>
        </is>
      </c>
      <c r="B20" s="6" t="n">
        <v>32</v>
      </c>
      <c r="C20" s="6" t="n">
        <v>36</v>
      </c>
      <c r="D20" s="6" t="n">
        <v>10</v>
      </c>
    </row>
    <row r="21">
      <c r="A21" s="4" t="inlineStr">
        <is>
          <t>Total other income (expense)</t>
        </is>
      </c>
      <c r="B21" s="6" t="n">
        <v>28</v>
      </c>
      <c r="C21" s="6" t="n">
        <v>35</v>
      </c>
      <c r="D21" s="6" t="n">
        <v>0</v>
      </c>
    </row>
    <row r="22">
      <c r="A22" s="4" t="inlineStr">
        <is>
          <t>Income (loss) before income taxes</t>
        </is>
      </c>
      <c r="B22" s="6" t="n">
        <v>86</v>
      </c>
      <c r="C22" s="6" t="n">
        <v>32</v>
      </c>
      <c r="D22" s="6" t="n">
        <v>-45</v>
      </c>
    </row>
    <row r="23">
      <c r="A23" s="4" t="inlineStr">
        <is>
          <t>Income tax expense (benefit)</t>
        </is>
      </c>
      <c r="B23" s="6" t="n">
        <v>1</v>
      </c>
      <c r="C23" s="6" t="n">
        <v>43</v>
      </c>
      <c r="D23" s="6" t="n">
        <v>-8</v>
      </c>
    </row>
    <row r="24">
      <c r="A24" s="4" t="inlineStr">
        <is>
          <t>Net income (loss)</t>
        </is>
      </c>
      <c r="B24" s="5" t="n">
        <v>85</v>
      </c>
      <c r="C24" s="5" t="n">
        <v>-11</v>
      </c>
      <c r="D24" s="5" t="n">
        <v>-37</v>
      </c>
    </row>
    <row r="25">
      <c r="A25" s="3" t="inlineStr">
        <is>
          <t>Earnings (loss) per share:</t>
        </is>
      </c>
      <c r="B25" s="4" t="inlineStr">
        <is>
          <t xml:space="preserve"> </t>
        </is>
      </c>
      <c r="C25" s="4" t="inlineStr">
        <is>
          <t xml:space="preserve"> </t>
        </is>
      </c>
      <c r="D25" s="4" t="inlineStr">
        <is>
          <t xml:space="preserve"> </t>
        </is>
      </c>
    </row>
    <row r="26">
      <c r="A26" s="4" t="inlineStr">
        <is>
          <t>Basic (in dollars per share)</t>
        </is>
      </c>
      <c r="B26" s="8" t="n">
        <v>0.37</v>
      </c>
      <c r="C26" s="8" t="n">
        <v>-0.05</v>
      </c>
      <c r="D26" s="8" t="n">
        <v>-0.17</v>
      </c>
    </row>
    <row r="27">
      <c r="A27" s="4" t="inlineStr">
        <is>
          <t>Diluted (in dollars per share)</t>
        </is>
      </c>
      <c r="B27" s="8" t="n">
        <v>0.37</v>
      </c>
      <c r="C27" s="8" t="n">
        <v>-0.05</v>
      </c>
      <c r="D27" s="8" t="n">
        <v>-0.17</v>
      </c>
    </row>
    <row r="28">
      <c r="A28" s="4" t="inlineStr">
        <is>
          <t>Passenger</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Total operating revenues</t>
        </is>
      </c>
      <c r="B30" s="5" t="n">
        <v>3683</v>
      </c>
      <c r="C30" s="5" t="n">
        <v>3509</v>
      </c>
      <c r="D30" s="5" t="n">
        <v>3248</v>
      </c>
    </row>
    <row r="31">
      <c r="A31" s="4" t="inlineStr">
        <is>
          <t>Other</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5" t="n">
        <v>92</v>
      </c>
      <c r="C33" s="5" t="n">
        <v>80</v>
      </c>
      <c r="D33" s="5" t="n">
        <v>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s, ne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obsolescence</t>
        </is>
      </c>
      <c r="B3" s="5" t="n">
        <v>12</v>
      </c>
      <c r="C3"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71</v>
      </c>
      <c r="C4" s="5" t="n">
        <v>50</v>
      </c>
      <c r="D4" s="5" t="n">
        <v>44</v>
      </c>
    </row>
    <row r="5">
      <c r="A5" s="4" t="inlineStr">
        <is>
          <t>Intangible amortization</t>
        </is>
      </c>
      <c r="B5" s="6" t="n">
        <v>1</v>
      </c>
      <c r="C5" s="6" t="n">
        <v>0</v>
      </c>
      <c r="D5" s="6" t="n">
        <v>1</v>
      </c>
    </row>
    <row r="6">
      <c r="A6" s="4" t="inlineStr">
        <is>
          <t>Total depreciation and amortization</t>
        </is>
      </c>
      <c r="B6" s="6" t="n">
        <v>72</v>
      </c>
      <c r="C6" s="6" t="n">
        <v>50</v>
      </c>
      <c r="D6" s="5" t="n">
        <v>45</v>
      </c>
    </row>
    <row r="7">
      <c r="A7" s="4" t="inlineStr">
        <is>
          <t>Property and equipment, net</t>
        </is>
      </c>
      <c r="B7" s="5" t="n">
        <v>376</v>
      </c>
      <c r="C7" s="6" t="n">
        <v>309</v>
      </c>
      <c r="D7" s="4" t="inlineStr">
        <is>
          <t xml:space="preserve"> </t>
        </is>
      </c>
    </row>
    <row r="8">
      <c r="A8" s="4" t="inlineStr">
        <is>
          <t>Aircraft and spare engin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25 years</t>
        </is>
      </c>
      <c r="C10" s="4" t="inlineStr">
        <is>
          <t xml:space="preserve"> </t>
        </is>
      </c>
      <c r="D10" s="4" t="inlineStr">
        <is>
          <t xml:space="preserve"> </t>
        </is>
      </c>
    </row>
    <row r="11">
      <c r="A11" s="4" t="inlineStr">
        <is>
          <t>Residual Value</t>
        </is>
      </c>
      <c r="B11" s="9" t="n">
        <v>0.1</v>
      </c>
      <c r="C11" s="4" t="inlineStr">
        <is>
          <t xml:space="preserve"> </t>
        </is>
      </c>
      <c r="D11" s="4" t="inlineStr">
        <is>
          <t xml:space="preserve"> </t>
        </is>
      </c>
    </row>
    <row r="12">
      <c r="A12" s="4" t="inlineStr">
        <is>
          <t>Flight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sidual Value</t>
        </is>
      </c>
      <c r="B14" s="9" t="n">
        <v>0</v>
      </c>
      <c r="C14" s="4" t="inlineStr">
        <is>
          <t xml:space="preserve"> </t>
        </is>
      </c>
      <c r="D14" s="4" t="inlineStr">
        <is>
          <t xml:space="preserve"> </t>
        </is>
      </c>
    </row>
    <row r="15">
      <c r="A15" s="4" t="inlineStr">
        <is>
          <t>Aircraft rotable par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esidual Value</t>
        </is>
      </c>
      <c r="B17" s="9" t="n">
        <v>0.1</v>
      </c>
      <c r="C17" s="4" t="inlineStr">
        <is>
          <t xml:space="preserve"> </t>
        </is>
      </c>
      <c r="D17" s="4" t="inlineStr">
        <is>
          <t xml:space="preserve"> </t>
        </is>
      </c>
    </row>
    <row r="18">
      <c r="A18" s="4" t="inlineStr">
        <is>
          <t>Ground propert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sidual Value</t>
        </is>
      </c>
      <c r="B20" s="9" t="n">
        <v>0</v>
      </c>
      <c r="C20" s="4" t="inlineStr">
        <is>
          <t xml:space="preserve"> </t>
        </is>
      </c>
      <c r="D20" s="4" t="inlineStr">
        <is>
          <t xml:space="preserve"> </t>
        </is>
      </c>
    </row>
    <row r="21">
      <c r="A21" s="4" t="inlineStr">
        <is>
          <t>Ground property and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t>
        </is>
      </c>
      <c r="B23" s="4" t="inlineStr">
        <is>
          <t>3 years</t>
        </is>
      </c>
      <c r="C23" s="4" t="inlineStr">
        <is>
          <t xml:space="preserve"> </t>
        </is>
      </c>
      <c r="D23" s="4" t="inlineStr">
        <is>
          <t xml:space="preserve"> </t>
        </is>
      </c>
    </row>
    <row r="24">
      <c r="A24" s="4" t="inlineStr">
        <is>
          <t>Ground property and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t>
        </is>
      </c>
      <c r="B26" s="4" t="inlineStr">
        <is>
          <t>10 years</t>
        </is>
      </c>
      <c r="C26" s="4" t="inlineStr">
        <is>
          <t xml:space="preserve"> </t>
        </is>
      </c>
      <c r="D26" s="4" t="inlineStr">
        <is>
          <t xml:space="preserve"> </t>
        </is>
      </c>
    </row>
    <row r="27">
      <c r="A27" s="4" t="inlineStr">
        <is>
          <t>Ground equipment leasehol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Residual Value</t>
        </is>
      </c>
      <c r="B29" s="9" t="n">
        <v>0</v>
      </c>
      <c r="C29" s="4" t="inlineStr">
        <is>
          <t xml:space="preserve"> </t>
        </is>
      </c>
      <c r="D29" s="4" t="inlineStr">
        <is>
          <t xml:space="preserve"> </t>
        </is>
      </c>
    </row>
    <row r="30">
      <c r="A30" s="4" t="inlineStr">
        <is>
          <t>Ground equipment leasehold improvement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t>
        </is>
      </c>
      <c r="B32" s="4" t="inlineStr">
        <is>
          <t>10 years</t>
        </is>
      </c>
      <c r="C32" s="4" t="inlineStr">
        <is>
          <t xml:space="preserve"> </t>
        </is>
      </c>
      <c r="D32" s="4" t="inlineStr">
        <is>
          <t xml:space="preserve"> </t>
        </is>
      </c>
    </row>
    <row r="33">
      <c r="A33" s="4" t="inlineStr">
        <is>
          <t>Internal-use softwar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Residual Value</t>
        </is>
      </c>
      <c r="B35" s="9" t="n">
        <v>0</v>
      </c>
      <c r="C35" s="4" t="inlineStr">
        <is>
          <t xml:space="preserve"> </t>
        </is>
      </c>
      <c r="D35" s="4" t="inlineStr">
        <is>
          <t xml:space="preserve"> </t>
        </is>
      </c>
    </row>
    <row r="36">
      <c r="A36" s="4" t="inlineStr">
        <is>
          <t>Property and equipment, net</t>
        </is>
      </c>
      <c r="B36" s="5" t="n">
        <v>18</v>
      </c>
      <c r="C36" s="6" t="n">
        <v>13</v>
      </c>
      <c r="D36" s="4" t="inlineStr">
        <is>
          <t xml:space="preserve"> </t>
        </is>
      </c>
    </row>
    <row r="37">
      <c r="A37" s="4" t="inlineStr">
        <is>
          <t>Internal-use software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t>
        </is>
      </c>
      <c r="B39" s="4" t="inlineStr">
        <is>
          <t>3 years</t>
        </is>
      </c>
      <c r="C39" s="4" t="inlineStr">
        <is>
          <t xml:space="preserve"> </t>
        </is>
      </c>
      <c r="D39" s="4" t="inlineStr">
        <is>
          <t xml:space="preserve"> </t>
        </is>
      </c>
    </row>
    <row r="40">
      <c r="A40" s="4" t="inlineStr">
        <is>
          <t>Internal-use software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t>
        </is>
      </c>
      <c r="B42" s="4" t="inlineStr">
        <is>
          <t>10 years</t>
        </is>
      </c>
      <c r="C42" s="4" t="inlineStr">
        <is>
          <t xml:space="preserve"> </t>
        </is>
      </c>
      <c r="D42" s="4" t="inlineStr">
        <is>
          <t xml:space="preserve"> </t>
        </is>
      </c>
    </row>
    <row r="43">
      <c r="A43" s="4" t="inlineStr">
        <is>
          <t>Capitalized maintenanc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Residual Value</t>
        </is>
      </c>
      <c r="B45" s="9" t="n">
        <v>0</v>
      </c>
      <c r="C45" s="4" t="inlineStr">
        <is>
          <t xml:space="preserve"> </t>
        </is>
      </c>
      <c r="D45" s="4" t="inlineStr">
        <is>
          <t xml:space="preserve"> </t>
        </is>
      </c>
    </row>
    <row r="46">
      <c r="A46" s="4" t="inlineStr">
        <is>
          <t>Property and equipment, net</t>
        </is>
      </c>
      <c r="B46" s="5" t="n">
        <v>126</v>
      </c>
      <c r="C46" s="5" t="n">
        <v>99</v>
      </c>
      <c r="D46" s="4" t="inlineStr">
        <is>
          <t xml:space="preserve"> </t>
        </is>
      </c>
    </row>
    <row r="47">
      <c r="A47" s="4" t="inlineStr">
        <is>
          <t>Building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Residual Value</t>
        </is>
      </c>
      <c r="B49" s="9" t="n">
        <v>0.1</v>
      </c>
      <c r="C49" s="4" t="inlineStr">
        <is>
          <t xml:space="preserve"> </t>
        </is>
      </c>
      <c r="D49" s="4" t="inlineStr">
        <is>
          <t xml:space="preserve"> </t>
        </is>
      </c>
    </row>
    <row r="50">
      <c r="A50" s="4" t="inlineStr">
        <is>
          <t>Buildings | Max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Useful life</t>
        </is>
      </c>
      <c r="B52" s="4" t="inlineStr">
        <is>
          <t>4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givable Loans (Details) - USD ($) $ in Millions</t>
        </is>
      </c>
      <c r="B1" s="2" t="inlineStr">
        <is>
          <t>12 Months Ended</t>
        </is>
      </c>
    </row>
    <row r="2">
      <c r="B2" s="2" t="inlineStr">
        <is>
          <t>Dec. 31, 2024</t>
        </is>
      </c>
      <c r="C2" s="2" t="inlineStr">
        <is>
          <t>Dec. 31, 2023</t>
        </is>
      </c>
      <c r="D2" s="2" t="inlineStr">
        <is>
          <t>Dec. 31, 2022</t>
        </is>
      </c>
    </row>
    <row r="3">
      <c r="A3" s="3" t="inlineStr">
        <is>
          <t>F9 Pilot Cadet Program [Line Items]</t>
        </is>
      </c>
      <c r="B3" s="4" t="inlineStr">
        <is>
          <t xml:space="preserve"> </t>
        </is>
      </c>
      <c r="C3" s="4" t="inlineStr">
        <is>
          <t xml:space="preserve"> </t>
        </is>
      </c>
      <c r="D3" s="4" t="inlineStr">
        <is>
          <t xml:space="preserve"> </t>
        </is>
      </c>
    </row>
    <row r="4">
      <c r="A4" s="4" t="inlineStr">
        <is>
          <t>Forgivable loans</t>
        </is>
      </c>
      <c r="B4" s="5" t="n">
        <v>16</v>
      </c>
      <c r="C4" s="5" t="n">
        <v>13</v>
      </c>
      <c r="D4" s="4" t="inlineStr">
        <is>
          <t xml:space="preserve"> </t>
        </is>
      </c>
    </row>
    <row r="5">
      <c r="A5" s="4" t="inlineStr">
        <is>
          <t>Payments to acquire receivables</t>
        </is>
      </c>
      <c r="B5" s="6" t="n">
        <v>16</v>
      </c>
      <c r="C5" s="4" t="inlineStr">
        <is>
          <t xml:space="preserve"> </t>
        </is>
      </c>
      <c r="D5" s="4" t="inlineStr">
        <is>
          <t xml:space="preserve"> </t>
        </is>
      </c>
    </row>
    <row r="6">
      <c r="A6" s="4" t="inlineStr">
        <is>
          <t>Financing receivable, after allowance for credit loss, noncurrent</t>
        </is>
      </c>
      <c r="B6" s="6" t="n">
        <v>10</v>
      </c>
      <c r="C6" s="6" t="n">
        <v>16</v>
      </c>
      <c r="D6" s="4" t="inlineStr">
        <is>
          <t xml:space="preserve"> </t>
        </is>
      </c>
    </row>
    <row r="7">
      <c r="A7" s="4" t="inlineStr">
        <is>
          <t>Accretion (amortization) of discounts and premiums, investments</t>
        </is>
      </c>
      <c r="B7" s="6" t="n">
        <v>16</v>
      </c>
      <c r="C7" s="6" t="n">
        <v>7</v>
      </c>
      <c r="D7" s="5" t="n">
        <v>1</v>
      </c>
    </row>
    <row r="8">
      <c r="A8" s="4" t="inlineStr">
        <is>
          <t>Proceeds from sale and collection of receivables</t>
        </is>
      </c>
      <c r="B8" s="6" t="n">
        <v>3</v>
      </c>
      <c r="C8" s="4" t="inlineStr">
        <is>
          <t xml:space="preserve"> </t>
        </is>
      </c>
      <c r="D8" s="4" t="inlineStr">
        <is>
          <t xml:space="preserve"> </t>
        </is>
      </c>
    </row>
    <row r="9">
      <c r="A9" s="4" t="inlineStr">
        <is>
          <t>Financing receivable</t>
        </is>
      </c>
      <c r="B9" s="6" t="n">
        <v>1</v>
      </c>
      <c r="C9" s="6" t="n">
        <v>1</v>
      </c>
      <c r="D9" s="4" t="inlineStr">
        <is>
          <t xml:space="preserve"> </t>
        </is>
      </c>
    </row>
    <row r="10">
      <c r="A10" s="4" t="inlineStr">
        <is>
          <t>Asset impairment charges</t>
        </is>
      </c>
      <c r="B10" s="5" t="n">
        <v>0</v>
      </c>
      <c r="C10" s="5" t="n">
        <v>0</v>
      </c>
      <c r="D1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ircraft Maintenanc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on deposits on aircraft maintenance</t>
        </is>
      </c>
      <c r="B3" s="5" t="n">
        <v>0</v>
      </c>
      <c r="C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7</v>
      </c>
      <c r="C4" s="5" t="n">
        <v>5</v>
      </c>
      <c r="D4" s="5"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53" customWidth="1" min="2" max="2"/>
    <col width="35" customWidth="1" min="3" max="3"/>
    <col width="43" customWidth="1" min="4" max="4"/>
    <col width="14" customWidth="1" min="5" max="5"/>
    <col width="14" customWidth="1" min="6" max="6"/>
  </cols>
  <sheetData>
    <row r="1">
      <c r="A1" s="1" t="inlineStr">
        <is>
          <t>Summary of Significant Accounting Policies - Concentrations of Risk (Details)</t>
        </is>
      </c>
      <c r="B1" s="2" t="inlineStr">
        <is>
          <t>12 Months Ended</t>
        </is>
      </c>
    </row>
    <row r="2">
      <c r="B2" s="2" t="inlineStr">
        <is>
          <t>Dec. 31, 2024 employeeGroup reportableSegment vendor</t>
        </is>
      </c>
      <c r="C2" s="2" t="inlineStr">
        <is>
          <t>Dec. 31, 2024 employeeGroup vendor</t>
        </is>
      </c>
      <c r="D2" s="2" t="inlineStr">
        <is>
          <t>Dec. 31, 2024 employeeGroup vendor segment</t>
        </is>
      </c>
      <c r="E2" s="2" t="inlineStr">
        <is>
          <t>Dec. 31, 2023</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on-represented employee groups | employeeGroup</t>
        </is>
      </c>
      <c r="B4" s="6" t="n">
        <v>7</v>
      </c>
      <c r="C4" s="6" t="n">
        <v>7</v>
      </c>
      <c r="D4" s="6" t="n">
        <v>7</v>
      </c>
      <c r="E4" s="4" t="inlineStr">
        <is>
          <t xml:space="preserve"> </t>
        </is>
      </c>
      <c r="F4" s="4" t="inlineStr">
        <is>
          <t xml:space="preserve"> </t>
        </is>
      </c>
    </row>
    <row r="5">
      <c r="A5" s="4" t="inlineStr">
        <is>
          <t>Amount of employees represented by unions</t>
        </is>
      </c>
      <c r="B5" s="4" t="inlineStr">
        <is>
          <t xml:space="preserve"> </t>
        </is>
      </c>
      <c r="C5" s="9" t="n">
        <v>0.87</v>
      </c>
      <c r="D5" s="4" t="inlineStr">
        <is>
          <t xml:space="preserve"> </t>
        </is>
      </c>
      <c r="E5" s="4" t="inlineStr">
        <is>
          <t xml:space="preserve"> </t>
        </is>
      </c>
      <c r="F5" s="4" t="inlineStr">
        <is>
          <t xml:space="preserve"> </t>
        </is>
      </c>
    </row>
    <row r="6">
      <c r="A6" s="4" t="inlineStr">
        <is>
          <t>Number of vendors with pre-delivery deposits for flight equipment | vendor</t>
        </is>
      </c>
      <c r="B6" s="6" t="n">
        <v>1</v>
      </c>
      <c r="C6" s="6" t="n">
        <v>1</v>
      </c>
      <c r="D6" s="6" t="n">
        <v>1</v>
      </c>
      <c r="E6" s="4" t="inlineStr">
        <is>
          <t xml:space="preserve"> </t>
        </is>
      </c>
      <c r="F6" s="4" t="inlineStr">
        <is>
          <t xml:space="preserve"> </t>
        </is>
      </c>
    </row>
    <row r="7">
      <c r="A7" s="4" t="inlineStr">
        <is>
          <t>Number of reportable segments</t>
        </is>
      </c>
      <c r="B7" s="6" t="n">
        <v>1</v>
      </c>
      <c r="C7" s="4" t="inlineStr">
        <is>
          <t xml:space="preserve"> </t>
        </is>
      </c>
      <c r="D7" s="6" t="n">
        <v>1</v>
      </c>
      <c r="E7" s="4" t="inlineStr">
        <is>
          <t xml:space="preserve"> </t>
        </is>
      </c>
      <c r="F7" s="4" t="inlineStr">
        <is>
          <t xml:space="preserve"> </t>
        </is>
      </c>
    </row>
    <row r="8">
      <c r="A8" s="4" t="inlineStr">
        <is>
          <t>Cost Risk | Operating Expense | Aircraft Fuel Co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4" t="inlineStr">
        <is>
          <t xml:space="preserve"> </t>
        </is>
      </c>
      <c r="C10" s="9" t="n">
        <v>0.28</v>
      </c>
      <c r="D10" s="4" t="inlineStr">
        <is>
          <t xml:space="preserve"> </t>
        </is>
      </c>
      <c r="E10" s="9" t="n">
        <v>0.31</v>
      </c>
      <c r="F10" s="9" t="n">
        <v>0.34</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Air traffic liability</t>
        </is>
      </c>
      <c r="B4" s="5" t="n">
        <v>303</v>
      </c>
      <c r="C4" s="5" t="n">
        <v>259</v>
      </c>
      <c r="D4" s="4" t="inlineStr">
        <is>
          <t xml:space="preserve"> </t>
        </is>
      </c>
    </row>
    <row r="5">
      <c r="A5" s="4" t="inlineStr">
        <is>
          <t>Air traffic liability</t>
        </is>
      </c>
      <c r="B5" s="6" t="n">
        <v>-56</v>
      </c>
      <c r="C5" s="6" t="n">
        <v>-60</v>
      </c>
      <c r="D5" s="4" t="inlineStr">
        <is>
          <t xml:space="preserve"> </t>
        </is>
      </c>
    </row>
    <row r="6">
      <c r="A6" s="4" t="inlineStr">
        <is>
          <t>Passenger revenue recognized</t>
        </is>
      </c>
      <c r="B6" s="5" t="n">
        <v>37</v>
      </c>
      <c r="C6" s="5" t="n">
        <v>44</v>
      </c>
      <c r="D6" s="5" t="n">
        <v>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Operating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3775</v>
      </c>
      <c r="C4" s="5" t="n">
        <v>3589</v>
      </c>
      <c r="D4" s="5" t="n">
        <v>3326</v>
      </c>
    </row>
    <row r="5">
      <c r="A5" s="4" t="inlineStr">
        <is>
          <t>Total passenger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3683</v>
      </c>
      <c r="C7" s="6" t="n">
        <v>3509</v>
      </c>
      <c r="D7" s="6" t="n">
        <v>3248</v>
      </c>
    </row>
    <row r="8">
      <c r="A8" s="4" t="inlineStr">
        <is>
          <t>F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1435</v>
      </c>
      <c r="C10" s="6" t="n">
        <v>1277</v>
      </c>
      <c r="D10" s="6" t="n">
        <v>1382</v>
      </c>
    </row>
    <row r="11">
      <c r="A11" s="4" t="inlineStr">
        <is>
          <t>Total non-fare passeng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2248</v>
      </c>
      <c r="C13" s="6" t="n">
        <v>2232</v>
      </c>
      <c r="D13" s="6" t="n">
        <v>1866</v>
      </c>
    </row>
    <row r="14">
      <c r="A14" s="4" t="inlineStr">
        <is>
          <t>Service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1005</v>
      </c>
      <c r="C16" s="6" t="n">
        <v>943</v>
      </c>
      <c r="D16" s="6" t="n">
        <v>817</v>
      </c>
    </row>
    <row r="17">
      <c r="A17" s="4" t="inlineStr">
        <is>
          <t>Baggag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862</v>
      </c>
      <c r="C19" s="6" t="n">
        <v>880</v>
      </c>
      <c r="D19" s="6" t="n">
        <v>741</v>
      </c>
    </row>
    <row r="20">
      <c r="A20" s="4" t="inlineStr">
        <is>
          <t>Seat selec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6" t="n">
        <v>264</v>
      </c>
      <c r="C22" s="6" t="n">
        <v>281</v>
      </c>
      <c r="D22" s="6" t="n">
        <v>251</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6" t="n">
        <v>117</v>
      </c>
      <c r="C25" s="6" t="n">
        <v>128</v>
      </c>
      <c r="D25" s="6" t="n">
        <v>57</v>
      </c>
    </row>
    <row r="26">
      <c r="A26" s="4" t="inlineStr">
        <is>
          <t>Other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5" t="n">
        <v>92</v>
      </c>
      <c r="C28" s="5" t="n">
        <v>80</v>
      </c>
      <c r="D28" s="5" t="n">
        <v>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Operating Revenues by Principal Geographic Reg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3775</v>
      </c>
      <c r="C4" s="5" t="n">
        <v>3589</v>
      </c>
      <c r="D4" s="5" t="n">
        <v>3326</v>
      </c>
    </row>
    <row r="5">
      <c r="A5" s="4" t="inlineStr">
        <is>
          <t>Domest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3565</v>
      </c>
      <c r="C7" s="6" t="n">
        <v>3315</v>
      </c>
      <c r="D7" s="6" t="n">
        <v>3051</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5" t="n">
        <v>210</v>
      </c>
      <c r="C10" s="5" t="n">
        <v>274</v>
      </c>
      <c r="D10" s="5" t="n">
        <v>2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upplier incentives</t>
        </is>
      </c>
      <c r="B3" s="5" t="n">
        <v>56</v>
      </c>
      <c r="C3" s="5" t="n">
        <v>50</v>
      </c>
    </row>
    <row r="4">
      <c r="A4" s="4" t="inlineStr">
        <is>
          <t>Prepaid expenses</t>
        </is>
      </c>
      <c r="B4" s="6" t="n">
        <v>18</v>
      </c>
      <c r="C4" s="6" t="n">
        <v>21</v>
      </c>
    </row>
    <row r="5">
      <c r="A5" s="4" t="inlineStr">
        <is>
          <t>Forgivable loans</t>
        </is>
      </c>
      <c r="B5" s="6" t="n">
        <v>16</v>
      </c>
      <c r="C5" s="6" t="n">
        <v>13</v>
      </c>
    </row>
    <row r="6">
      <c r="A6" s="4" t="inlineStr">
        <is>
          <t>Income tax and other taxes receivable</t>
        </is>
      </c>
      <c r="B6" s="6" t="n">
        <v>4</v>
      </c>
      <c r="C6" s="6" t="n">
        <v>3</v>
      </c>
    </row>
    <row r="7">
      <c r="A7" s="4" t="inlineStr">
        <is>
          <t>Other</t>
        </is>
      </c>
      <c r="B7" s="6" t="n">
        <v>4</v>
      </c>
      <c r="C7" s="6" t="n">
        <v>3</v>
      </c>
    </row>
    <row r="8">
      <c r="A8" s="4" t="inlineStr">
        <is>
          <t>Total other current assets</t>
        </is>
      </c>
      <c r="B8" s="5" t="n">
        <v>98</v>
      </c>
      <c r="C8" s="5"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5</v>
      </c>
      <c r="C4" s="5" t="n">
        <v>-11</v>
      </c>
      <c r="D4" s="5" t="n">
        <v>-37</v>
      </c>
    </row>
    <row r="5">
      <c r="A5" s="3" t="inlineStr">
        <is>
          <t>Other comprehensive loss</t>
        </is>
      </c>
      <c r="B5" s="4" t="inlineStr">
        <is>
          <t xml:space="preserve"> </t>
        </is>
      </c>
      <c r="C5" s="4" t="inlineStr">
        <is>
          <t xml:space="preserve"> </t>
        </is>
      </c>
      <c r="D5" s="4" t="inlineStr">
        <is>
          <t xml:space="preserve"> </t>
        </is>
      </c>
    </row>
    <row r="6">
      <c r="A6" s="4" t="inlineStr">
        <is>
          <t>Unrealized gains (losses) and amortization from cash flow hedges net of adjustment for de-designation of fuel hedges, net of deferred tax benefit/(expense)</t>
        </is>
      </c>
      <c r="B6" s="6" t="n">
        <v>1</v>
      </c>
      <c r="C6" s="6" t="n">
        <v>-1</v>
      </c>
      <c r="D6" s="6" t="n">
        <v>4</v>
      </c>
    </row>
    <row r="7">
      <c r="A7" s="4" t="inlineStr">
        <is>
          <t>Other comprehensive income (loss)</t>
        </is>
      </c>
      <c r="B7" s="6" t="n">
        <v>1</v>
      </c>
      <c r="C7" s="6" t="n">
        <v>-1</v>
      </c>
      <c r="D7" s="6" t="n">
        <v>4</v>
      </c>
    </row>
    <row r="8">
      <c r="A8" s="4" t="inlineStr">
        <is>
          <t>Comprehensive income (loss)</t>
        </is>
      </c>
      <c r="B8" s="5" t="n">
        <v>86</v>
      </c>
      <c r="C8" s="5" t="n">
        <v>-12</v>
      </c>
      <c r="D8" s="5" t="n">
        <v>-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252</v>
      </c>
      <c r="C3" s="5" t="n">
        <v>-183</v>
      </c>
    </row>
    <row r="4">
      <c r="A4" s="4" t="inlineStr">
        <is>
          <t>Total property and equipment, net</t>
        </is>
      </c>
      <c r="B4" s="6" t="n">
        <v>376</v>
      </c>
      <c r="C4" s="6" t="n">
        <v>309</v>
      </c>
    </row>
    <row r="5">
      <c r="A5" s="4" t="inlineStr">
        <is>
          <t>Flight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461</v>
      </c>
      <c r="C7" s="6" t="n">
        <v>344</v>
      </c>
    </row>
    <row r="8">
      <c r="A8" s="4" t="inlineStr">
        <is>
          <t>Ground and oth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67</v>
      </c>
      <c r="C10" s="5" t="n">
        <v>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ferred costs for heavy maintenance, net</t>
        </is>
      </c>
      <c r="B4" s="5" t="n">
        <v>376</v>
      </c>
      <c r="C4" s="5" t="n">
        <v>309</v>
      </c>
      <c r="D4" s="4" t="inlineStr">
        <is>
          <t xml:space="preserve"> </t>
        </is>
      </c>
    </row>
    <row r="5">
      <c r="A5" s="4" t="inlineStr">
        <is>
          <t>Capitalized maintenanc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ferred costs for heavy maintenance</t>
        </is>
      </c>
      <c r="B7" s="6" t="n">
        <v>66</v>
      </c>
      <c r="C7" s="6" t="n">
        <v>77</v>
      </c>
      <c r="D7" s="5" t="n">
        <v>40</v>
      </c>
    </row>
    <row r="8">
      <c r="A8" s="4" t="inlineStr">
        <is>
          <t>Deferred costs for heavy maintenance, net</t>
        </is>
      </c>
      <c r="B8" s="5" t="n">
        <v>126</v>
      </c>
      <c r="C8" s="5" t="n">
        <v>99</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Million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intangible assets</t>
        </is>
      </c>
      <c r="B3" s="5" t="n">
        <v>26</v>
      </c>
      <c r="C3" s="5" t="n">
        <v>26</v>
      </c>
    </row>
    <row r="4">
      <c r="A4" s="4" t="inlineStr">
        <is>
          <t>Amortization Period</t>
        </is>
      </c>
      <c r="B4" s="4" t="inlineStr">
        <is>
          <t>16 years</t>
        </is>
      </c>
      <c r="C4" s="4" t="inlineStr">
        <is>
          <t xml:space="preserve"> </t>
        </is>
      </c>
    </row>
    <row r="5">
      <c r="A5" s="4" t="inlineStr">
        <is>
          <t>Gross Carrying Amount</t>
        </is>
      </c>
      <c r="B5" s="5" t="n">
        <v>16</v>
      </c>
      <c r="C5" s="6" t="n">
        <v>16</v>
      </c>
    </row>
    <row r="6">
      <c r="A6" s="4" t="inlineStr">
        <is>
          <t>Accumulated Amortization</t>
        </is>
      </c>
      <c r="B6" s="6" t="n">
        <v>-15</v>
      </c>
      <c r="C6" s="6" t="n">
        <v>-14</v>
      </c>
    </row>
    <row r="7">
      <c r="A7" s="4" t="inlineStr">
        <is>
          <t>Finite-lived intangible assets, net, total</t>
        </is>
      </c>
      <c r="B7" s="6" t="n">
        <v>1</v>
      </c>
      <c r="C7" s="6" t="n">
        <v>2</v>
      </c>
    </row>
    <row r="8">
      <c r="A8" s="4" t="inlineStr">
        <is>
          <t>Gross Carrying Amount</t>
        </is>
      </c>
      <c r="B8" s="6" t="n">
        <v>42</v>
      </c>
      <c r="C8" s="6" t="n">
        <v>42</v>
      </c>
    </row>
    <row r="9">
      <c r="A9" s="4" t="inlineStr">
        <is>
          <t>Intangible assets, net</t>
        </is>
      </c>
      <c r="B9" s="6" t="n">
        <v>27</v>
      </c>
      <c r="C9" s="6" t="n">
        <v>28</v>
      </c>
    </row>
    <row r="10">
      <c r="A10" s="4" t="inlineStr">
        <is>
          <t>Airport slo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20</v>
      </c>
      <c r="C12" s="6" t="n">
        <v>20</v>
      </c>
    </row>
    <row r="13">
      <c r="A13" s="4" t="inlineStr">
        <is>
          <t>Trademark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6</v>
      </c>
      <c r="C15" s="5"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Future Amortization Expense (Details) $ in Millions</t>
        </is>
      </c>
      <c r="B1" s="2" t="inlineStr">
        <is>
          <t>Dec. 31, 2024 USD ($)</t>
        </is>
      </c>
    </row>
    <row r="2">
      <c r="A2" s="3" t="inlineStr">
        <is>
          <t>Goodwill and Intangible Assets Disclosure [Abstract]</t>
        </is>
      </c>
      <c r="B2" s="4" t="inlineStr">
        <is>
          <t xml:space="preserve"> </t>
        </is>
      </c>
    </row>
    <row r="3">
      <c r="A3" s="4" t="inlineStr">
        <is>
          <t>Expected future amortization expense (less than), 2025</t>
        </is>
      </c>
      <c r="B3" s="5" t="n">
        <v>1</v>
      </c>
    </row>
    <row r="4">
      <c r="A4" s="4" t="inlineStr">
        <is>
          <t>Expected future amortization expense (less than), 2026</t>
        </is>
      </c>
      <c r="B4" s="6" t="n">
        <v>1</v>
      </c>
    </row>
    <row r="5">
      <c r="A5" s="4" t="inlineStr">
        <is>
          <t>Expected future amortization expense (less than), 2027</t>
        </is>
      </c>
      <c r="B5" s="6" t="n">
        <v>1</v>
      </c>
    </row>
    <row r="6">
      <c r="A6" s="4" t="inlineStr">
        <is>
          <t>Expected future amortization expense (less than), 2028</t>
        </is>
      </c>
      <c r="B6" s="6" t="n">
        <v>1</v>
      </c>
    </row>
    <row r="7">
      <c r="A7" s="4" t="inlineStr">
        <is>
          <t>Expected future amortization expense (less than), 2029</t>
        </is>
      </c>
      <c r="B7"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s>
  <sheetData>
    <row r="1">
      <c r="A1" s="1" t="inlineStr">
        <is>
          <t>Financial Derivative Instruments and Risk Management - Additional Information (Details)</t>
        </is>
      </c>
      <c r="B1" s="2" t="inlineStr">
        <is>
          <t>12 Months Ended</t>
        </is>
      </c>
    </row>
    <row r="2">
      <c r="B2" s="2" t="inlineStr">
        <is>
          <t>Dec. 31, 2024 USD ($)</t>
        </is>
      </c>
      <c r="C2" s="2" t="inlineStr">
        <is>
          <t>Dec. 31, 2023 USD ($)</t>
        </is>
      </c>
      <c r="D2" s="2" t="inlineStr">
        <is>
          <t>Dec. 31, 2022 USD ($) engine aircraft</t>
        </is>
      </c>
    </row>
    <row r="3">
      <c r="A3" s="3" t="inlineStr">
        <is>
          <t>Derivative [Line Items]</t>
        </is>
      </c>
      <c r="B3" s="4" t="inlineStr">
        <is>
          <t xml:space="preserve"> </t>
        </is>
      </c>
      <c r="C3" s="4" t="inlineStr">
        <is>
          <t xml:space="preserve"> </t>
        </is>
      </c>
      <c r="D3" s="4" t="inlineStr">
        <is>
          <t xml:space="preserve"> </t>
        </is>
      </c>
    </row>
    <row r="4">
      <c r="A4" s="4" t="inlineStr">
        <is>
          <t>Cost of swap</t>
        </is>
      </c>
      <c r="B4" s="4" t="inlineStr">
        <is>
          <t xml:space="preserve"> </t>
        </is>
      </c>
      <c r="C4" s="5" t="n">
        <v>0</v>
      </c>
      <c r="D4" s="4" t="inlineStr">
        <is>
          <t xml:space="preserve"> </t>
        </is>
      </c>
    </row>
    <row r="5">
      <c r="A5" s="4" t="inlineStr">
        <is>
          <t>Future aircraft deliveries with option to enter into and exercise cash settled swaps | engine</t>
        </is>
      </c>
      <c r="B5" s="4" t="inlineStr">
        <is>
          <t xml:space="preserve"> </t>
        </is>
      </c>
      <c r="C5" s="4" t="inlineStr">
        <is>
          <t xml:space="preserve"> </t>
        </is>
      </c>
      <c r="D5" s="6" t="n">
        <v>4</v>
      </c>
    </row>
    <row r="6">
      <c r="A6" s="4" t="inlineStr">
        <is>
          <t>Derivative Instruments in hedges, assets, at fair value</t>
        </is>
      </c>
      <c r="B6" s="5" t="n">
        <v>0</v>
      </c>
      <c r="C6" s="5" t="n">
        <v>0</v>
      </c>
      <c r="D6" s="4" t="inlineStr">
        <is>
          <t xml:space="preserve"> </t>
        </is>
      </c>
    </row>
    <row r="7">
      <c r="A7" s="4" t="inlineStr">
        <is>
          <t>Fuel Derivative Contrac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ost of swap</t>
        </is>
      </c>
      <c r="B9" s="4" t="inlineStr">
        <is>
          <t xml:space="preserve"> </t>
        </is>
      </c>
      <c r="C9" s="4" t="inlineStr">
        <is>
          <t xml:space="preserve"> </t>
        </is>
      </c>
      <c r="D9" s="5" t="n">
        <v>19000000</v>
      </c>
    </row>
    <row r="10">
      <c r="A10" s="4" t="inlineStr">
        <is>
          <t>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ost of swap</t>
        </is>
      </c>
      <c r="B12" s="6" t="n">
        <v>0</v>
      </c>
      <c r="C12" s="4" t="inlineStr">
        <is>
          <t xml:space="preserve"> </t>
        </is>
      </c>
      <c r="D12" s="4" t="inlineStr">
        <is>
          <t xml:space="preserve"> </t>
        </is>
      </c>
    </row>
    <row r="13">
      <c r="A13" s="4" t="inlineStr">
        <is>
          <t>Future aircraft deliveries with option to enter into and exercise cash settled swaps | aircraft</t>
        </is>
      </c>
      <c r="B13" s="4" t="inlineStr">
        <is>
          <t xml:space="preserve"> </t>
        </is>
      </c>
      <c r="C13" s="4" t="inlineStr">
        <is>
          <t xml:space="preserve"> </t>
        </is>
      </c>
      <c r="D13" s="6" t="n">
        <v>14</v>
      </c>
    </row>
    <row r="14">
      <c r="A14" s="4" t="inlineStr">
        <is>
          <t>Unrealized losses from cash flow hedges net of adjustment for dedesignation of fuel hedges, net of deferred tax benefit</t>
        </is>
      </c>
      <c r="B14" s="6" t="n">
        <v>6000000</v>
      </c>
      <c r="C14" s="4" t="inlineStr">
        <is>
          <t xml:space="preserve"> </t>
        </is>
      </c>
      <c r="D14" s="4" t="inlineStr">
        <is>
          <t xml:space="preserve"> </t>
        </is>
      </c>
    </row>
    <row r="15">
      <c r="A15" s="4" t="inlineStr">
        <is>
          <t>Fuel</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ost of swap</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Effect of Fuel and Interest Rate Derivative Instruments (Details) - USD ($) $ in Millions</t>
        </is>
      </c>
      <c r="B1" s="2" t="inlineStr">
        <is>
          <t>12 Months Ended</t>
        </is>
      </c>
    </row>
    <row r="2">
      <c r="B2" s="2" t="inlineStr">
        <is>
          <t>Dec. 31, 2024</t>
        </is>
      </c>
      <c r="C2" s="2" t="inlineStr">
        <is>
          <t>Dec. 31, 2023</t>
        </is>
      </c>
      <c r="D2" s="2" t="inlineStr">
        <is>
          <t>Dec. 31, 2022</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rtization of cash flow hedge gains (losses), net of tax</t>
        </is>
      </c>
      <c r="B5" s="5" t="n">
        <v>-1</v>
      </c>
      <c r="C5" s="5" t="n">
        <v>-1</v>
      </c>
      <c r="D5"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Net of Tax Impact of the Overall Effectiveness of Derivative Instruments Designated as Cash Flow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Interest rate derivative contract gains (losses), net of tax</t>
        </is>
      </c>
      <c r="B4" s="4" t="inlineStr">
        <is>
          <t xml:space="preserve"> </t>
        </is>
      </c>
      <c r="C4" s="5" t="n">
        <v>-2</v>
      </c>
      <c r="D4" s="5" t="n">
        <v>3</v>
      </c>
    </row>
    <row r="5">
      <c r="A5" s="4" t="inlineStr">
        <is>
          <t>Total</t>
        </is>
      </c>
      <c r="B5" s="5" t="n">
        <v>1</v>
      </c>
      <c r="C5" s="6" t="n">
        <v>-1</v>
      </c>
      <c r="D5" s="6" t="n">
        <v>4</v>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rtization of cash flow hedges, net of tax</t>
        </is>
      </c>
      <c r="B8" s="6" t="n">
        <v>1</v>
      </c>
      <c r="C8" s="6" t="n">
        <v>1</v>
      </c>
      <c r="D8" s="6" t="n">
        <v>1</v>
      </c>
    </row>
    <row r="9">
      <c r="A9" s="4" t="inlineStr">
        <is>
          <t>Interest rate derivative contract gains (losses), net of tax</t>
        </is>
      </c>
      <c r="B9" s="5" t="n">
        <v>0</v>
      </c>
      <c r="C9" s="5" t="n">
        <v>-2</v>
      </c>
      <c r="D9" s="5" t="n">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assenger and other taxes and fees payable</t>
        </is>
      </c>
      <c r="B3" s="5" t="n">
        <v>141</v>
      </c>
      <c r="C3" s="5" t="n">
        <v>125</v>
      </c>
    </row>
    <row r="4">
      <c r="A4" s="4" t="inlineStr">
        <is>
          <t>Salaries, wages and benefits</t>
        </is>
      </c>
      <c r="B4" s="6" t="n">
        <v>120</v>
      </c>
      <c r="C4" s="6" t="n">
        <v>107</v>
      </c>
    </row>
    <row r="5">
      <c r="A5" s="4" t="inlineStr">
        <is>
          <t>Station obligations</t>
        </is>
      </c>
      <c r="B5" s="6" t="n">
        <v>80</v>
      </c>
      <c r="C5" s="6" t="n">
        <v>69</v>
      </c>
    </row>
    <row r="6">
      <c r="A6" s="4" t="inlineStr">
        <is>
          <t>Aircraft maintenance</t>
        </is>
      </c>
      <c r="B6" s="6" t="n">
        <v>51</v>
      </c>
      <c r="C6" s="6" t="n">
        <v>76</v>
      </c>
    </row>
    <row r="7">
      <c r="A7" s="4" t="inlineStr">
        <is>
          <t>Fuel liabilities</t>
        </is>
      </c>
      <c r="B7" s="6" t="n">
        <v>39</v>
      </c>
      <c r="C7" s="6" t="n">
        <v>35</v>
      </c>
    </row>
    <row r="8">
      <c r="A8" s="4" t="inlineStr">
        <is>
          <t>Leased aircraft return costs</t>
        </is>
      </c>
      <c r="B8" s="6" t="n">
        <v>20</v>
      </c>
      <c r="C8" s="6" t="n">
        <v>1</v>
      </c>
    </row>
    <row r="9">
      <c r="A9" s="4" t="inlineStr">
        <is>
          <t>Other current liabilities</t>
        </is>
      </c>
      <c r="B9" s="6" t="n">
        <v>49</v>
      </c>
      <c r="C9" s="6" t="n">
        <v>48</v>
      </c>
    </row>
    <row r="10">
      <c r="A10" s="4" t="inlineStr">
        <is>
          <t>Total other current liabilities</t>
        </is>
      </c>
      <c r="B10" s="5" t="n">
        <v>500</v>
      </c>
      <c r="C10" s="5" t="n">
        <v>4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Debt - Schedule of Debt Obligations (Details) - USD ($) $ / shares in Units, $ in Millions</t>
        </is>
      </c>
      <c r="B1" s="2" t="inlineStr">
        <is>
          <t>1 Months Ended</t>
        </is>
      </c>
      <c r="C1" s="2" t="inlineStr">
        <is>
          <t>12 Months Ended</t>
        </is>
      </c>
    </row>
    <row r="2">
      <c r="B2" s="2" t="inlineStr">
        <is>
          <t>Jun. 30, 2024</t>
        </is>
      </c>
      <c r="C2" s="2" t="inlineStr">
        <is>
          <t>Dec. 31, 2024</t>
        </is>
      </c>
      <c r="D2" s="2" t="inlineStr">
        <is>
          <t>Dec. 31, 2023</t>
        </is>
      </c>
      <c r="E2" s="2" t="inlineStr">
        <is>
          <t>Dec. 31, 2022</t>
        </is>
      </c>
      <c r="F2" s="2" t="inlineStr">
        <is>
          <t>Sep. 30, 2024</t>
        </is>
      </c>
      <c r="G2" s="2" t="inlineStr">
        <is>
          <t>Aug. 31, 2024</t>
        </is>
      </c>
      <c r="H2" s="2" t="inlineStr">
        <is>
          <t>May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5" t="n">
        <v>507</v>
      </c>
      <c r="D4" s="5" t="n">
        <v>474</v>
      </c>
      <c r="E4" s="4" t="inlineStr">
        <is>
          <t xml:space="preserve"> </t>
        </is>
      </c>
      <c r="F4" s="4" t="inlineStr">
        <is>
          <t xml:space="preserve"> </t>
        </is>
      </c>
      <c r="G4" s="4" t="inlineStr">
        <is>
          <t xml:space="preserve"> </t>
        </is>
      </c>
      <c r="H4" s="4" t="inlineStr">
        <is>
          <t xml:space="preserve"> </t>
        </is>
      </c>
    </row>
    <row r="5">
      <c r="A5" s="4" t="inlineStr">
        <is>
          <t>Less: current maturities of long-term debt, net</t>
        </is>
      </c>
      <c r="B5" s="4" t="inlineStr">
        <is>
          <t xml:space="preserve"> </t>
        </is>
      </c>
      <c r="C5" s="6" t="n">
        <v>-261</v>
      </c>
      <c r="D5" s="6" t="n">
        <v>-251</v>
      </c>
      <c r="E5" s="4" t="inlineStr">
        <is>
          <t xml:space="preserve"> </t>
        </is>
      </c>
      <c r="F5" s="4" t="inlineStr">
        <is>
          <t xml:space="preserve"> </t>
        </is>
      </c>
      <c r="G5" s="4" t="inlineStr">
        <is>
          <t xml:space="preserve"> </t>
        </is>
      </c>
      <c r="H5" s="4" t="inlineStr">
        <is>
          <t xml:space="preserve"> </t>
        </is>
      </c>
    </row>
    <row r="6">
      <c r="A6" s="4" t="inlineStr">
        <is>
          <t>Less: total debt acquisition costs and other discounts, net</t>
        </is>
      </c>
      <c r="B6" s="4" t="inlineStr">
        <is>
          <t xml:space="preserve"> </t>
        </is>
      </c>
      <c r="C6" s="6" t="n">
        <v>-5</v>
      </c>
      <c r="D6" s="6" t="n">
        <v>-4</v>
      </c>
      <c r="E6" s="4" t="inlineStr">
        <is>
          <t xml:space="preserve"> </t>
        </is>
      </c>
      <c r="F6" s="4" t="inlineStr">
        <is>
          <t xml:space="preserve"> </t>
        </is>
      </c>
      <c r="G6" s="4" t="inlineStr">
        <is>
          <t xml:space="preserve"> </t>
        </is>
      </c>
      <c r="H6" s="4" t="inlineStr">
        <is>
          <t xml:space="preserve"> </t>
        </is>
      </c>
    </row>
    <row r="7">
      <c r="A7" s="4" t="inlineStr">
        <is>
          <t>Long-term debt, net</t>
        </is>
      </c>
      <c r="B7" s="4" t="inlineStr">
        <is>
          <t xml:space="preserve"> </t>
        </is>
      </c>
      <c r="C7" s="5" t="n">
        <v>241</v>
      </c>
      <c r="D7" s="6" t="n">
        <v>219</v>
      </c>
      <c r="E7" s="4" t="inlineStr">
        <is>
          <t xml:space="preserve"> </t>
        </is>
      </c>
      <c r="F7" s="4" t="inlineStr">
        <is>
          <t xml:space="preserve"> </t>
        </is>
      </c>
      <c r="G7" s="4" t="inlineStr">
        <is>
          <t xml:space="preserve"> </t>
        </is>
      </c>
      <c r="H7" s="4" t="inlineStr">
        <is>
          <t xml:space="preserve"> </t>
        </is>
      </c>
    </row>
    <row r="8">
      <c r="A8" s="4" t="inlineStr">
        <is>
          <t>Periodic payment, interest, period</t>
        </is>
      </c>
      <c r="B8" s="4" t="inlineStr">
        <is>
          <t xml:space="preserve"> </t>
        </is>
      </c>
      <c r="C8" s="4" t="inlineStr">
        <is>
          <t>9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repayments on debt</t>
        </is>
      </c>
      <c r="B9" s="4" t="inlineStr">
        <is>
          <t xml:space="preserve"> </t>
        </is>
      </c>
      <c r="C9" s="5" t="n">
        <v>447</v>
      </c>
      <c r="D9" s="6" t="n">
        <v>131</v>
      </c>
      <c r="E9" s="5" t="n">
        <v>266</v>
      </c>
      <c r="F9" s="4" t="inlineStr">
        <is>
          <t xml:space="preserve"> </t>
        </is>
      </c>
      <c r="G9" s="4" t="inlineStr">
        <is>
          <t xml:space="preserve"> </t>
        </is>
      </c>
      <c r="H9" s="4" t="inlineStr">
        <is>
          <t xml:space="preserve"> </t>
        </is>
      </c>
    </row>
    <row r="10">
      <c r="A10" s="4" t="inlineStr">
        <is>
          <t>CARES Act Credit Agre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acquire common stock (in shares)</t>
        </is>
      </c>
      <c r="B12" s="4" t="inlineStr">
        <is>
          <t xml:space="preserve"> </t>
        </is>
      </c>
      <c r="C12" s="6" t="n">
        <v>31179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warrants (in dollars per share)</t>
        </is>
      </c>
      <c r="B13" s="4" t="inlineStr">
        <is>
          <t xml:space="preserve"> </t>
        </is>
      </c>
      <c r="C13" s="8" t="n">
        <v>6.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d (in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Deb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gross</t>
        </is>
      </c>
      <c r="B17" s="4" t="inlineStr">
        <is>
          <t xml:space="preserve"> </t>
        </is>
      </c>
      <c r="C17" s="5" t="n">
        <v>0</v>
      </c>
      <c r="D17" s="6" t="n">
        <v>0</v>
      </c>
      <c r="E17" s="4" t="inlineStr">
        <is>
          <t xml:space="preserve"> </t>
        </is>
      </c>
      <c r="F17" s="4" t="inlineStr">
        <is>
          <t xml:space="preserve"> </t>
        </is>
      </c>
      <c r="G17" s="4" t="inlineStr">
        <is>
          <t xml:space="preserve"> </t>
        </is>
      </c>
      <c r="H17" s="4" t="inlineStr">
        <is>
          <t xml:space="preserve"> </t>
        </is>
      </c>
    </row>
    <row r="18">
      <c r="A18" s="4" t="inlineStr">
        <is>
          <t>Amount of unsecured borrowings available</t>
        </is>
      </c>
      <c r="B18" s="4" t="inlineStr">
        <is>
          <t xml:space="preserve"> </t>
        </is>
      </c>
      <c r="C18" s="6" t="n">
        <v>2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Debt | Pre-delivery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gross</t>
        </is>
      </c>
      <c r="B21" s="4" t="inlineStr">
        <is>
          <t xml:space="preserve"> </t>
        </is>
      </c>
      <c r="C21" s="6" t="n">
        <v>329</v>
      </c>
      <c r="D21" s="6" t="n">
        <v>312</v>
      </c>
      <c r="E21" s="4" t="inlineStr">
        <is>
          <t xml:space="preserve"> </t>
        </is>
      </c>
      <c r="F21" s="4" t="inlineStr">
        <is>
          <t xml:space="preserve"> </t>
        </is>
      </c>
      <c r="G21" s="4" t="inlineStr">
        <is>
          <t xml:space="preserve"> </t>
        </is>
      </c>
      <c r="H21" s="4" t="inlineStr">
        <is>
          <t xml:space="preserve"> </t>
        </is>
      </c>
    </row>
    <row r="22">
      <c r="A22" s="4" t="inlineStr">
        <is>
          <t>Amount of unsecured borrowings available</t>
        </is>
      </c>
      <c r="B22" s="4" t="inlineStr">
        <is>
          <t xml:space="preserve"> </t>
        </is>
      </c>
      <c r="C22" s="6" t="n">
        <v>4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Debt | Pre-Delivery Financ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unsecured borrowings available</t>
        </is>
      </c>
      <c r="B25" s="4" t="inlineStr">
        <is>
          <t xml:space="preserve"> </t>
        </is>
      </c>
      <c r="C25" s="4" t="inlineStr">
        <is>
          <t xml:space="preserve"> </t>
        </is>
      </c>
      <c r="D25" s="4" t="inlineStr">
        <is>
          <t xml:space="preserve"> </t>
        </is>
      </c>
      <c r="E25" s="4" t="inlineStr">
        <is>
          <t xml:space="preserve"> </t>
        </is>
      </c>
      <c r="F25" s="5" t="n">
        <v>135</v>
      </c>
      <c r="G25" s="5" t="n">
        <v>365</v>
      </c>
      <c r="H25" s="4" t="inlineStr">
        <is>
          <t xml:space="preserve"> </t>
        </is>
      </c>
    </row>
    <row r="26">
      <c r="A26" s="4" t="inlineStr">
        <is>
          <t>Secured Debt | Building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4" t="inlineStr">
        <is>
          <t xml:space="preserve"> </t>
        </is>
      </c>
      <c r="C28" s="6" t="n">
        <v>12</v>
      </c>
      <c r="D28" s="6" t="n">
        <v>16</v>
      </c>
      <c r="E28" s="4" t="inlineStr">
        <is>
          <t xml:space="preserve"> </t>
        </is>
      </c>
      <c r="F28" s="4" t="inlineStr">
        <is>
          <t xml:space="preserve"> </t>
        </is>
      </c>
      <c r="G28" s="4" t="inlineStr">
        <is>
          <t xml:space="preserve"> </t>
        </is>
      </c>
      <c r="H28" s="4" t="inlineStr">
        <is>
          <t xml:space="preserve"> </t>
        </is>
      </c>
    </row>
    <row r="29">
      <c r="A29" s="4" t="inlineStr">
        <is>
          <t>Principal repayments on debt</t>
        </is>
      </c>
      <c r="B29" s="5" t="n">
        <v>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secured low interest loan amount</t>
        </is>
      </c>
      <c r="B30" s="4" t="inlineStr">
        <is>
          <t xml:space="preserve"> </t>
        </is>
      </c>
      <c r="C30" s="6" t="n">
        <v>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Debt | Building Note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secured low interest loan amount</t>
        </is>
      </c>
      <c r="B33" s="4" t="inlineStr">
        <is>
          <t xml:space="preserve"> </t>
        </is>
      </c>
      <c r="C33" s="4" t="inlineStr">
        <is>
          <t xml:space="preserve"> </t>
        </is>
      </c>
      <c r="D33" s="4" t="inlineStr">
        <is>
          <t xml:space="preserve"> </t>
        </is>
      </c>
      <c r="E33" s="4" t="inlineStr">
        <is>
          <t xml:space="preserve"> </t>
        </is>
      </c>
      <c r="F33" s="5" t="n">
        <v>6</v>
      </c>
      <c r="G33" s="4" t="inlineStr">
        <is>
          <t xml:space="preserve"> </t>
        </is>
      </c>
      <c r="H33" s="4" t="inlineStr">
        <is>
          <t xml:space="preserve"> </t>
        </is>
      </c>
    </row>
    <row r="34">
      <c r="A34" s="4" t="inlineStr">
        <is>
          <t>Secured Debt | Building Note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secured low interest 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v>
      </c>
    </row>
    <row r="37">
      <c r="A37" s="4" t="inlineStr">
        <is>
          <t>Unsecured Debt | Affinity card advance purchase of mi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gross</t>
        </is>
      </c>
      <c r="B39" s="4" t="inlineStr">
        <is>
          <t xml:space="preserve"> </t>
        </is>
      </c>
      <c r="C39" s="6" t="n">
        <v>100</v>
      </c>
      <c r="D39" s="6" t="n">
        <v>80</v>
      </c>
      <c r="E39" s="4" t="inlineStr">
        <is>
          <t xml:space="preserve"> </t>
        </is>
      </c>
      <c r="F39" s="4" t="inlineStr">
        <is>
          <t xml:space="preserve"> </t>
        </is>
      </c>
      <c r="G39" s="4" t="inlineStr">
        <is>
          <t xml:space="preserve"> </t>
        </is>
      </c>
      <c r="H39" s="4" t="inlineStr">
        <is>
          <t xml:space="preserve"> </t>
        </is>
      </c>
    </row>
    <row r="40">
      <c r="A40" s="4" t="inlineStr">
        <is>
          <t>Amount of unsecured borrowings available</t>
        </is>
      </c>
      <c r="B40" s="4" t="inlineStr">
        <is>
          <t xml:space="preserve"> </t>
        </is>
      </c>
      <c r="C40" s="5" t="n">
        <v>2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of principal repayments</t>
        </is>
      </c>
      <c r="B41" s="4" t="inlineStr">
        <is>
          <t xml:space="preserve"> </t>
        </is>
      </c>
      <c r="C41" s="4" t="inlineStr">
        <is>
          <t>12 month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secured Debt | PSP 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gross</t>
        </is>
      </c>
      <c r="B44" s="4" t="inlineStr">
        <is>
          <t xml:space="preserve"> </t>
        </is>
      </c>
      <c r="C44" s="5" t="n">
        <v>66</v>
      </c>
      <c r="D44" s="5" t="n">
        <v>66</v>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period</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percentage bearing variable interest, percentage rate</t>
        </is>
      </c>
      <c r="B47" s="4" t="inlineStr">
        <is>
          <t xml:space="preserve"> </t>
        </is>
      </c>
      <c r="C47" s="9" t="n">
        <v>0.0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secured Debt | PSP1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 term</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 Additional Information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5" t="n">
        <v>507000000</v>
      </c>
      <c r="C4" s="5" t="n">
        <v>474000000</v>
      </c>
      <c r="D4" s="4" t="inlineStr">
        <is>
          <t xml:space="preserve"> </t>
        </is>
      </c>
    </row>
    <row r="5">
      <c r="A5" s="4" t="inlineStr">
        <is>
          <t>Interest paid</t>
        </is>
      </c>
      <c r="B5" s="6" t="n">
        <v>33000000</v>
      </c>
      <c r="C5" s="6" t="n">
        <v>28000000</v>
      </c>
      <c r="D5" s="5" t="n">
        <v>14000000</v>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etters of credit outstanding, amount</t>
        </is>
      </c>
      <c r="B8" s="6" t="n">
        <v>0</v>
      </c>
      <c r="C8" s="6" t="n">
        <v>0</v>
      </c>
      <c r="D8" s="4" t="inlineStr">
        <is>
          <t xml:space="preserve"> </t>
        </is>
      </c>
    </row>
    <row r="9">
      <c r="A9" s="4" t="inlineStr">
        <is>
          <t>Revolving Credit Facility | 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0</v>
      </c>
      <c r="C11" s="5" t="n">
        <v>0</v>
      </c>
      <c r="D11" s="4" t="inlineStr">
        <is>
          <t xml:space="preserve"> </t>
        </is>
      </c>
    </row>
    <row r="12">
      <c r="A12" s="4" t="inlineStr">
        <is>
          <t>Term loan amount</t>
        </is>
      </c>
      <c r="B12" s="5" t="n">
        <v>205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from cash flow hedges net of adjustment for de-designation of fuel hedges, tax benefit/(expense) (less than)</t>
        </is>
      </c>
      <c r="B4" s="5" t="n">
        <v>-1</v>
      </c>
      <c r="C4" s="5" t="n">
        <v>-1</v>
      </c>
      <c r="D4"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Debt - Schedule of Maturity (Details) $ in Millions</t>
        </is>
      </c>
      <c r="B1" s="2" t="inlineStr">
        <is>
          <t>Dec. 31, 2024 USD ($)</t>
        </is>
      </c>
    </row>
    <row r="2">
      <c r="A2" s="3" t="inlineStr">
        <is>
          <t>Debt Disclosure [Abstract]</t>
        </is>
      </c>
      <c r="B2" s="4" t="inlineStr">
        <is>
          <t xml:space="preserve"> </t>
        </is>
      </c>
    </row>
    <row r="3">
      <c r="A3" s="4" t="inlineStr">
        <is>
          <t>2025</t>
        </is>
      </c>
      <c r="B3" s="5" t="n">
        <v>261</v>
      </c>
    </row>
    <row r="4">
      <c r="A4" s="4" t="inlineStr">
        <is>
          <t>2026</t>
        </is>
      </c>
      <c r="B4" s="6" t="n">
        <v>61</v>
      </c>
    </row>
    <row r="5">
      <c r="A5" s="4" t="inlineStr">
        <is>
          <t>2027</t>
        </is>
      </c>
      <c r="B5" s="6" t="n">
        <v>7</v>
      </c>
    </row>
    <row r="6">
      <c r="A6" s="4" t="inlineStr">
        <is>
          <t>2028</t>
        </is>
      </c>
      <c r="B6" s="6" t="n">
        <v>9</v>
      </c>
    </row>
    <row r="7">
      <c r="A7" s="4" t="inlineStr">
        <is>
          <t>2029</t>
        </is>
      </c>
      <c r="B7" s="6" t="n">
        <v>92</v>
      </c>
    </row>
    <row r="8">
      <c r="A8" s="4" t="inlineStr">
        <is>
          <t>Thereafter</t>
        </is>
      </c>
      <c r="B8" s="6" t="n">
        <v>77</v>
      </c>
    </row>
    <row r="9">
      <c r="A9" s="4" t="inlineStr">
        <is>
          <t>Total debt principal payments</t>
        </is>
      </c>
      <c r="B9" s="5" t="n">
        <v>5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38" customWidth="1" min="2" max="2"/>
    <col width="38" customWidth="1" min="3" max="3"/>
    <col width="38" customWidth="1" min="4" max="4"/>
  </cols>
  <sheetData>
    <row r="1">
      <c r="A1" s="1" t="inlineStr">
        <is>
          <t>Operating Leases - Aircraft (Details) $ in Millions</t>
        </is>
      </c>
      <c r="B1" s="2" t="inlineStr">
        <is>
          <t>12 Months Ended</t>
        </is>
      </c>
    </row>
    <row r="2">
      <c r="B2" s="2" t="inlineStr">
        <is>
          <t>Dec. 31, 2024 USD ($) aircraft engine</t>
        </is>
      </c>
      <c r="C2" s="2" t="inlineStr">
        <is>
          <t>Dec. 31, 2023 USD ($) aircraft engine</t>
        </is>
      </c>
      <c r="D2" s="2" t="inlineStr">
        <is>
          <t>Dec. 31, 2022 USD ($) engine aircraft</t>
        </is>
      </c>
    </row>
    <row r="3">
      <c r="A3" s="3" t="inlineStr">
        <is>
          <t>Lessee, Lease, Description [Line Items]</t>
        </is>
      </c>
      <c r="B3" s="4" t="inlineStr">
        <is>
          <t xml:space="preserve"> </t>
        </is>
      </c>
      <c r="C3" s="4" t="inlineStr">
        <is>
          <t xml:space="preserve"> </t>
        </is>
      </c>
      <c r="D3" s="4" t="inlineStr">
        <is>
          <t xml:space="preserve"> </t>
        </is>
      </c>
    </row>
    <row r="4">
      <c r="A4" s="4" t="inlineStr">
        <is>
          <t>Gains recognized on sale-leaseback transactions | $</t>
        </is>
      </c>
      <c r="B4" s="5" t="n">
        <v>294</v>
      </c>
      <c r="C4" s="5" t="n">
        <v>147</v>
      </c>
      <c r="D4" s="5" t="n">
        <v>87</v>
      </c>
    </row>
    <row r="5">
      <c r="A5" s="4" t="inlineStr">
        <is>
          <t>A320neo</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leases in period | aircraft</t>
        </is>
      </c>
      <c r="B7" s="6" t="n">
        <v>0</v>
      </c>
      <c r="C7" s="6" t="n">
        <v>10</v>
      </c>
      <c r="D7" s="6" t="n">
        <v>0</v>
      </c>
    </row>
    <row r="8">
      <c r="A8" s="4" t="inlineStr">
        <is>
          <t>Aircraft and spare engin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leases | aircraft</t>
        </is>
      </c>
      <c r="B10" s="6" t="n">
        <v>159</v>
      </c>
      <c r="C10" s="4" t="inlineStr">
        <is>
          <t xml:space="preserve"> </t>
        </is>
      </c>
      <c r="D10" s="4" t="inlineStr">
        <is>
          <t xml:space="preserve"> </t>
        </is>
      </c>
    </row>
    <row r="11">
      <c r="A11" s="4" t="inlineStr">
        <is>
          <t>Aircraft and spare engines | 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t>
        </is>
      </c>
      <c r="B13" s="4" t="inlineStr">
        <is>
          <t>2 months</t>
        </is>
      </c>
      <c r="C13" s="4" t="inlineStr">
        <is>
          <t xml:space="preserve"> </t>
        </is>
      </c>
      <c r="D13" s="4" t="inlineStr">
        <is>
          <t xml:space="preserve"> </t>
        </is>
      </c>
    </row>
    <row r="14">
      <c r="A14" s="4" t="inlineStr">
        <is>
          <t>Aircraft and spare engines | 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s</t>
        </is>
      </c>
      <c r="B16" s="4" t="inlineStr">
        <is>
          <t>12 years</t>
        </is>
      </c>
      <c r="C16" s="4" t="inlineStr">
        <is>
          <t xml:space="preserve"> </t>
        </is>
      </c>
      <c r="D16" s="4" t="inlineStr">
        <is>
          <t xml:space="preserve"> </t>
        </is>
      </c>
    </row>
    <row r="17">
      <c r="A17" s="4" t="inlineStr">
        <is>
          <t>Aircraft and spare engines | A-320 | Aircraft Sale Leaseback</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sale-leaseback transactions | aircraft</t>
        </is>
      </c>
      <c r="B19" s="6" t="n">
        <v>23</v>
      </c>
      <c r="C19" s="6" t="n">
        <v>11</v>
      </c>
      <c r="D19" s="6" t="n">
        <v>13</v>
      </c>
    </row>
    <row r="20">
      <c r="A20" s="4" t="inlineStr">
        <is>
          <t>Aircraft Engin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leases | engine</t>
        </is>
      </c>
      <c r="B22" s="6" t="n">
        <v>34</v>
      </c>
      <c r="C22" s="4" t="inlineStr">
        <is>
          <t xml:space="preserve"> </t>
        </is>
      </c>
      <c r="D22" s="4" t="inlineStr">
        <is>
          <t xml:space="preserve"> </t>
        </is>
      </c>
    </row>
    <row r="23">
      <c r="A23" s="4" t="inlineStr">
        <is>
          <t>Number of engines dependent on usage-based metrics | engine</t>
        </is>
      </c>
      <c r="B23" s="6" t="n">
        <v>8</v>
      </c>
      <c r="C23" s="4" t="inlineStr">
        <is>
          <t xml:space="preserve"> </t>
        </is>
      </c>
      <c r="D23" s="4" t="inlineStr">
        <is>
          <t xml:space="preserve"> </t>
        </is>
      </c>
    </row>
    <row r="24">
      <c r="A24" s="4" t="inlineStr">
        <is>
          <t>Aircraft Engine | Aircraft Sale Leaseback</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Number of sale-leaseback transactions | engine</t>
        </is>
      </c>
      <c r="B26" s="6" t="n">
        <v>5</v>
      </c>
      <c r="C26" s="6" t="n">
        <v>4</v>
      </c>
      <c r="D26" s="6" t="n">
        <v>4</v>
      </c>
    </row>
    <row r="27">
      <c r="A27" s="4" t="inlineStr">
        <is>
          <t>Aircraft Engine | Min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Remaining lease terms</t>
        </is>
      </c>
      <c r="B29" s="4" t="inlineStr">
        <is>
          <t>1 month</t>
        </is>
      </c>
      <c r="C29" s="4" t="inlineStr">
        <is>
          <t xml:space="preserve"> </t>
        </is>
      </c>
      <c r="D29" s="4" t="inlineStr">
        <is>
          <t xml:space="preserve"> </t>
        </is>
      </c>
    </row>
    <row r="30">
      <c r="A30" s="4" t="inlineStr">
        <is>
          <t>Aircraft Engine | Max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Remaining lease terms</t>
        </is>
      </c>
      <c r="B32" s="4" t="inlineStr">
        <is>
          <t>12 years</t>
        </is>
      </c>
      <c r="C32" s="4" t="inlineStr">
        <is>
          <t xml:space="preserve"> </t>
        </is>
      </c>
      <c r="D32" s="4" t="inlineStr">
        <is>
          <t xml:space="preserve"> </t>
        </is>
      </c>
    </row>
    <row r="33">
      <c r="A33" s="4" t="inlineStr">
        <is>
          <t>Aircraft and Aircraft Engines</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Gains recognized on sale-leaseback transactions | $</t>
        </is>
      </c>
      <c r="B35" s="5" t="n">
        <v>294</v>
      </c>
      <c r="C35" s="5" t="n">
        <v>147</v>
      </c>
      <c r="D35" s="5" t="n">
        <v>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Aircraft Rent Expense and Maintenance Obligation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ircraft rent expense</t>
        </is>
      </c>
      <c r="B4" s="5" t="n">
        <v>675</v>
      </c>
      <c r="C4" s="5" t="n">
        <v>554</v>
      </c>
      <c r="D4" s="5" t="n">
        <v>556</v>
      </c>
    </row>
    <row r="5">
      <c r="A5" s="4" t="inlineStr">
        <is>
          <t>Supplemental rent expense for maintenance-related reserves deemed non-recoverable</t>
        </is>
      </c>
      <c r="B5" s="6" t="n">
        <v>-7</v>
      </c>
      <c r="C5" s="6" t="n">
        <v>-2</v>
      </c>
      <c r="D5" s="6" t="n">
        <v>-1</v>
      </c>
    </row>
    <row r="6">
      <c r="A6" s="4" t="inlineStr">
        <is>
          <t>Supplemental rent expense related to probable lease return condition obligations</t>
        </is>
      </c>
      <c r="B6" s="6" t="n">
        <v>52</v>
      </c>
      <c r="C6" s="6" t="n">
        <v>20</v>
      </c>
      <c r="D6" s="5" t="n">
        <v>90</v>
      </c>
    </row>
    <row r="7">
      <c r="A7" s="4" t="inlineStr">
        <is>
          <t>Leased aircraft return cost liability</t>
        </is>
      </c>
      <c r="B7" s="6" t="n">
        <v>49</v>
      </c>
      <c r="C7" s="6" t="n">
        <v>26</v>
      </c>
      <c r="D7" s="4" t="inlineStr">
        <is>
          <t xml:space="preserve"> </t>
        </is>
      </c>
    </row>
    <row r="8">
      <c r="A8" s="4" t="inlineStr">
        <is>
          <t>Maintenance deposit refund</t>
        </is>
      </c>
      <c r="B8" s="6" t="n">
        <v>104</v>
      </c>
      <c r="C8" s="4" t="inlineStr">
        <is>
          <t xml:space="preserve"> </t>
        </is>
      </c>
      <c r="D8" s="4" t="inlineStr">
        <is>
          <t xml:space="preserve"> </t>
        </is>
      </c>
    </row>
    <row r="9">
      <c r="A9" s="4" t="inlineStr">
        <is>
          <t>Rent benefit related to previously accrued lease return costs</t>
        </is>
      </c>
      <c r="B9" s="4" t="inlineStr">
        <is>
          <t xml:space="preserve"> </t>
        </is>
      </c>
      <c r="C9" s="5" t="n">
        <v>53</v>
      </c>
      <c r="D9" s="4" t="inlineStr">
        <is>
          <t xml:space="preserve"> </t>
        </is>
      </c>
    </row>
    <row r="10">
      <c r="A10" s="4" t="inlineStr">
        <is>
          <t>Aircraft and spare engin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Gain (loss) on renewal of lease</t>
        </is>
      </c>
      <c r="B12" s="5" t="n">
        <v>1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Operating Leases - Airport Facilities (Details)</t>
        </is>
      </c>
      <c r="B1" s="2" t="inlineStr">
        <is>
          <t>12 Months Ended</t>
        </is>
      </c>
    </row>
    <row r="2">
      <c r="B2" s="2" t="inlineStr">
        <is>
          <t>Dec. 31, 2024 airport</t>
        </is>
      </c>
    </row>
    <row r="3">
      <c r="A3" s="3" t="inlineStr">
        <is>
          <t>Lessee, Lease, Description [Line Items]</t>
        </is>
      </c>
      <c r="B3" s="4" t="inlineStr">
        <is>
          <t xml:space="preserve"> </t>
        </is>
      </c>
    </row>
    <row r="4">
      <c r="A4" s="4" t="inlineStr">
        <is>
          <t>Number of airports served</t>
        </is>
      </c>
      <c r="B4" s="6" t="n">
        <v>100</v>
      </c>
    </row>
    <row r="5">
      <c r="A5" s="4" t="inlineStr">
        <is>
          <t>Minimum | Airport Facility</t>
        </is>
      </c>
      <c r="B5" s="4" t="inlineStr">
        <is>
          <t xml:space="preserve"> </t>
        </is>
      </c>
    </row>
    <row r="6">
      <c r="A6" s="3" t="inlineStr">
        <is>
          <t>Lessee, Lease, Description [Line Items]</t>
        </is>
      </c>
      <c r="B6" s="4" t="inlineStr">
        <is>
          <t xml:space="preserve"> </t>
        </is>
      </c>
    </row>
    <row r="7">
      <c r="A7" s="4" t="inlineStr">
        <is>
          <t>Remaining lease terms</t>
        </is>
      </c>
      <c r="B7" s="4" t="inlineStr">
        <is>
          <t>1 month</t>
        </is>
      </c>
    </row>
    <row r="8">
      <c r="A8" s="4" t="inlineStr">
        <is>
          <t>Maximum | Airport Facility</t>
        </is>
      </c>
      <c r="B8" s="4" t="inlineStr">
        <is>
          <t xml:space="preserve"> </t>
        </is>
      </c>
    </row>
    <row r="9">
      <c r="A9" s="3" t="inlineStr">
        <is>
          <t>Lessee, Lease, Description [Line Items]</t>
        </is>
      </c>
      <c r="B9" s="4" t="inlineStr">
        <is>
          <t xml:space="preserve"> </t>
        </is>
      </c>
    </row>
    <row r="10">
      <c r="A10" s="4" t="inlineStr">
        <is>
          <t>Remaining lease terms</t>
        </is>
      </c>
      <c r="B10"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s - Other Ground Property and Equipment (Details) - Other Ground Property And Equipment</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pplement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3930</v>
      </c>
      <c r="C3" s="5" t="n">
        <v>2964</v>
      </c>
    </row>
    <row r="4">
      <c r="A4" s="4" t="inlineStr">
        <is>
          <t>Current maturities of operating leases</t>
        </is>
      </c>
      <c r="B4" s="6" t="n">
        <v>664</v>
      </c>
      <c r="C4" s="6" t="n">
        <v>549</v>
      </c>
    </row>
    <row r="5">
      <c r="A5" s="4" t="inlineStr">
        <is>
          <t>Long-term operating leases</t>
        </is>
      </c>
      <c r="B5" s="6" t="n">
        <v>3302</v>
      </c>
      <c r="C5" s="6" t="n">
        <v>2440</v>
      </c>
    </row>
    <row r="6">
      <c r="A6" s="4" t="inlineStr">
        <is>
          <t>Total lease liabilities</t>
        </is>
      </c>
      <c r="B6" s="5" t="n">
        <v>3966</v>
      </c>
      <c r="C6" s="5" t="n">
        <v>2989</v>
      </c>
    </row>
    <row r="7">
      <c r="A7" s="3" t="inlineStr">
        <is>
          <t>Weighted-average remaining lease term</t>
        </is>
      </c>
      <c r="B7" s="4" t="inlineStr">
        <is>
          <t xml:space="preserve"> </t>
        </is>
      </c>
      <c r="C7" s="4" t="inlineStr">
        <is>
          <t xml:space="preserve"> </t>
        </is>
      </c>
    </row>
    <row r="8">
      <c r="A8" s="4" t="inlineStr">
        <is>
          <t>Operating leases</t>
        </is>
      </c>
      <c r="B8" s="4" t="inlineStr">
        <is>
          <t>8 years</t>
        </is>
      </c>
      <c r="C8" s="4" t="inlineStr">
        <is>
          <t>9 years</t>
        </is>
      </c>
    </row>
    <row r="9">
      <c r="A9" s="3" t="inlineStr">
        <is>
          <t>Weighted-average discount rate</t>
        </is>
      </c>
      <c r="B9" s="4" t="inlineStr">
        <is>
          <t xml:space="preserve"> </t>
        </is>
      </c>
      <c r="C9" s="4" t="inlineStr">
        <is>
          <t xml:space="preserve"> </t>
        </is>
      </c>
    </row>
    <row r="10">
      <c r="A10" s="4" t="inlineStr">
        <is>
          <t>Operating leases</t>
        </is>
      </c>
      <c r="B10" s="10" t="n">
        <v>0.06279999999999999</v>
      </c>
      <c r="C10" s="10" t="n">
        <v>0.06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43</v>
      </c>
      <c r="C4" s="5" t="n">
        <v>539</v>
      </c>
      <c r="D4" s="5" t="n">
        <v>478</v>
      </c>
    </row>
    <row r="5">
      <c r="A5" s="4" t="inlineStr">
        <is>
          <t>Variable lease cost</t>
        </is>
      </c>
      <c r="B5" s="6" t="n">
        <v>383</v>
      </c>
      <c r="C5" s="6" t="n">
        <v>304</v>
      </c>
      <c r="D5" s="6" t="n">
        <v>219</v>
      </c>
    </row>
    <row r="6">
      <c r="A6" s="4" t="inlineStr">
        <is>
          <t>Total lease costs</t>
        </is>
      </c>
      <c r="B6" s="5" t="n">
        <v>1026</v>
      </c>
      <c r="C6" s="5" t="n">
        <v>843</v>
      </c>
      <c r="D6" s="5" t="n">
        <v>6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Undiscounted Cash Flow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86</v>
      </c>
      <c r="C3" s="4" t="inlineStr">
        <is>
          <t xml:space="preserve"> </t>
        </is>
      </c>
    </row>
    <row r="4">
      <c r="A4" s="4" t="inlineStr">
        <is>
          <t>2026</t>
        </is>
      </c>
      <c r="B4" s="6" t="n">
        <v>662</v>
      </c>
      <c r="C4" s="4" t="inlineStr">
        <is>
          <t xml:space="preserve"> </t>
        </is>
      </c>
    </row>
    <row r="5">
      <c r="A5" s="4" t="inlineStr">
        <is>
          <t>2027</t>
        </is>
      </c>
      <c r="B5" s="6" t="n">
        <v>637</v>
      </c>
      <c r="C5" s="4" t="inlineStr">
        <is>
          <t xml:space="preserve"> </t>
        </is>
      </c>
    </row>
    <row r="6">
      <c r="A6" s="4" t="inlineStr">
        <is>
          <t>2028</t>
        </is>
      </c>
      <c r="B6" s="6" t="n">
        <v>560</v>
      </c>
      <c r="C6" s="4" t="inlineStr">
        <is>
          <t xml:space="preserve"> </t>
        </is>
      </c>
    </row>
    <row r="7">
      <c r="A7" s="4" t="inlineStr">
        <is>
          <t>2029</t>
        </is>
      </c>
      <c r="B7" s="6" t="n">
        <v>485</v>
      </c>
      <c r="C7" s="4" t="inlineStr">
        <is>
          <t xml:space="preserve"> </t>
        </is>
      </c>
    </row>
    <row r="8">
      <c r="A8" s="4" t="inlineStr">
        <is>
          <t>Thereafter</t>
        </is>
      </c>
      <c r="B8" s="6" t="n">
        <v>2217</v>
      </c>
      <c r="C8" s="4" t="inlineStr">
        <is>
          <t xml:space="preserve"> </t>
        </is>
      </c>
    </row>
    <row r="9">
      <c r="A9" s="4" t="inlineStr">
        <is>
          <t>Total undiscounted minimum lease rentals</t>
        </is>
      </c>
      <c r="B9" s="6" t="n">
        <v>5247</v>
      </c>
      <c r="C9" s="4" t="inlineStr">
        <is>
          <t xml:space="preserve"> </t>
        </is>
      </c>
    </row>
    <row r="10">
      <c r="A10" s="4" t="inlineStr">
        <is>
          <t>Less: amount of lease payments representing interest</t>
        </is>
      </c>
      <c r="B10" s="6" t="n">
        <v>-1281</v>
      </c>
      <c r="C10" s="4" t="inlineStr">
        <is>
          <t xml:space="preserve"> </t>
        </is>
      </c>
    </row>
    <row r="11">
      <c r="A11" s="4" t="inlineStr">
        <is>
          <t>Total lease liabilities</t>
        </is>
      </c>
      <c r="B11" s="6" t="n">
        <v>3966</v>
      </c>
      <c r="C11" s="5" t="n">
        <v>2989</v>
      </c>
    </row>
    <row r="12">
      <c r="A12" s="4" t="inlineStr">
        <is>
          <t>Current maturities of operating leases</t>
        </is>
      </c>
      <c r="B12" s="6" t="n">
        <v>-664</v>
      </c>
      <c r="C12" s="6" t="n">
        <v>-549</v>
      </c>
    </row>
    <row r="13">
      <c r="A13" s="4" t="inlineStr">
        <is>
          <t>Long-term operating lease obligations</t>
        </is>
      </c>
      <c r="B13" s="5" t="n">
        <v>3302</v>
      </c>
      <c r="C13" s="5" t="n">
        <v>24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measurement of lease liabilities</t>
        </is>
      </c>
      <c r="B4" s="5" t="n">
        <v>627</v>
      </c>
      <c r="C4" s="5" t="n">
        <v>535</v>
      </c>
      <c r="D4" s="5" t="n">
        <v>464</v>
      </c>
    </row>
    <row r="5">
      <c r="A5" s="4" t="inlineStr">
        <is>
          <t>Aircraft and Aircraft Engin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cquired aircraft and engines through operating leases</t>
        </is>
      </c>
      <c r="B7" s="5" t="n">
        <v>1373</v>
      </c>
      <c r="C7" s="5" t="n">
        <v>864</v>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6</v>
      </c>
      <c r="C4" s="5" t="n">
        <v>14</v>
      </c>
      <c r="D4" s="5" t="n">
        <v>15</v>
      </c>
    </row>
    <row r="5">
      <c r="A5" s="4" t="inlineStr">
        <is>
          <t>Income tax benefit for stock-based compensation expense</t>
        </is>
      </c>
      <c r="B5" s="6" t="n">
        <v>4</v>
      </c>
      <c r="C5" s="6" t="n">
        <v>3</v>
      </c>
      <c r="D5" s="6" t="n">
        <v>3</v>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dditional income tax benefits for options exercised or vested</t>
        </is>
      </c>
      <c r="B8" s="5" t="n">
        <v>1</v>
      </c>
      <c r="C8" s="5" t="n">
        <v>5</v>
      </c>
      <c r="D8" s="5"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5</v>
      </c>
      <c r="C4" s="5" t="n">
        <v>-11</v>
      </c>
      <c r="D4" s="5" t="n">
        <v>-37</v>
      </c>
    </row>
    <row r="5">
      <c r="A5" s="3" t="inlineStr">
        <is>
          <t>Adjustments to reconcile net income (loss) to cash used in operating activities:</t>
        </is>
      </c>
      <c r="B5" s="4" t="inlineStr">
        <is>
          <t xml:space="preserve"> </t>
        </is>
      </c>
      <c r="C5" s="4" t="inlineStr">
        <is>
          <t xml:space="preserve"> </t>
        </is>
      </c>
      <c r="D5" s="4" t="inlineStr">
        <is>
          <t xml:space="preserve"> </t>
        </is>
      </c>
    </row>
    <row r="6">
      <c r="A6" s="4" t="inlineStr">
        <is>
          <t>Deferred income taxes</t>
        </is>
      </c>
      <c r="B6" s="6" t="n">
        <v>0</v>
      </c>
      <c r="C6" s="6" t="n">
        <v>43</v>
      </c>
      <c r="D6" s="6" t="n">
        <v>-8</v>
      </c>
    </row>
    <row r="7">
      <c r="A7" s="4" t="inlineStr">
        <is>
          <t>Depreciation and amortization</t>
        </is>
      </c>
      <c r="B7" s="6" t="n">
        <v>72</v>
      </c>
      <c r="C7" s="6" t="n">
        <v>50</v>
      </c>
      <c r="D7" s="6" t="n">
        <v>45</v>
      </c>
    </row>
    <row r="8">
      <c r="A8" s="4" t="inlineStr">
        <is>
          <t>Gains recognized on sale-leaseback transactions</t>
        </is>
      </c>
      <c r="B8" s="6" t="n">
        <v>-294</v>
      </c>
      <c r="C8" s="6" t="n">
        <v>-147</v>
      </c>
      <c r="D8" s="6" t="n">
        <v>-87</v>
      </c>
    </row>
    <row r="9">
      <c r="A9" s="4" t="inlineStr">
        <is>
          <t>Loss on extinguishment of debt</t>
        </is>
      </c>
      <c r="B9" s="6" t="n">
        <v>1</v>
      </c>
      <c r="C9" s="6" t="n">
        <v>0</v>
      </c>
      <c r="D9" s="6" t="n">
        <v>7</v>
      </c>
    </row>
    <row r="10">
      <c r="A10" s="4" t="inlineStr">
        <is>
          <t>Stock-based compensation</t>
        </is>
      </c>
      <c r="B10" s="6" t="n">
        <v>16</v>
      </c>
      <c r="C10" s="6" t="n">
        <v>14</v>
      </c>
      <c r="D10" s="6" t="n">
        <v>15</v>
      </c>
    </row>
    <row r="11">
      <c r="A11" s="4" t="inlineStr">
        <is>
          <t>Amortization of cash flow hedges, net of tax</t>
        </is>
      </c>
      <c r="B11" s="6" t="n">
        <v>1</v>
      </c>
      <c r="C11" s="6" t="n">
        <v>1</v>
      </c>
      <c r="D11" s="6" t="n">
        <v>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22</v>
      </c>
      <c r="C13" s="6" t="n">
        <v>33</v>
      </c>
      <c r="D13" s="6" t="n">
        <v>-28</v>
      </c>
    </row>
    <row r="14">
      <c r="A14" s="4" t="inlineStr">
        <is>
          <t>Supplies and other current assets</t>
        </is>
      </c>
      <c r="B14" s="6" t="n">
        <v>20</v>
      </c>
      <c r="C14" s="6" t="n">
        <v>-7</v>
      </c>
      <c r="D14" s="6" t="n">
        <v>-40</v>
      </c>
    </row>
    <row r="15">
      <c r="A15" s="4" t="inlineStr">
        <is>
          <t>Aircraft maintenance deposits</t>
        </is>
      </c>
      <c r="B15" s="6" t="n">
        <v>82</v>
      </c>
      <c r="C15" s="6" t="n">
        <v>-16</v>
      </c>
      <c r="D15" s="6" t="n">
        <v>-18</v>
      </c>
    </row>
    <row r="16">
      <c r="A16" s="4" t="inlineStr">
        <is>
          <t>Other long-term assets</t>
        </is>
      </c>
      <c r="B16" s="6" t="n">
        <v>-190</v>
      </c>
      <c r="C16" s="6" t="n">
        <v>-163</v>
      </c>
      <c r="D16" s="6" t="n">
        <v>-94</v>
      </c>
    </row>
    <row r="17">
      <c r="A17" s="4" t="inlineStr">
        <is>
          <t>Accounts payable</t>
        </is>
      </c>
      <c r="B17" s="6" t="n">
        <v>-15</v>
      </c>
      <c r="C17" s="6" t="n">
        <v>47</v>
      </c>
      <c r="D17" s="6" t="n">
        <v>-4</v>
      </c>
    </row>
    <row r="18">
      <c r="A18" s="4" t="inlineStr">
        <is>
          <t>Air traffic liability</t>
        </is>
      </c>
      <c r="B18" s="6" t="n">
        <v>41</v>
      </c>
      <c r="C18" s="6" t="n">
        <v>-60</v>
      </c>
      <c r="D18" s="6" t="n">
        <v>40</v>
      </c>
    </row>
    <row r="19">
      <c r="A19" s="4" t="inlineStr">
        <is>
          <t>Other liabilities</t>
        </is>
      </c>
      <c r="B19" s="6" t="n">
        <v>77</v>
      </c>
      <c r="C19" s="6" t="n">
        <v>-45</v>
      </c>
      <c r="D19" s="6" t="n">
        <v>130</v>
      </c>
    </row>
    <row r="20">
      <c r="A20" s="4" t="inlineStr">
        <is>
          <t>Cash used in operating activities</t>
        </is>
      </c>
      <c r="B20" s="6" t="n">
        <v>-82</v>
      </c>
      <c r="C20" s="6" t="n">
        <v>-261</v>
      </c>
      <c r="D20" s="6" t="n">
        <v>-78</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76</v>
      </c>
      <c r="C22" s="6" t="n">
        <v>-51</v>
      </c>
      <c r="D22" s="6" t="n">
        <v>-41</v>
      </c>
    </row>
    <row r="23">
      <c r="A23" s="4" t="inlineStr">
        <is>
          <t>Pre-delivery deposits for flight equipment, net of refunds</t>
        </is>
      </c>
      <c r="B23" s="6" t="n">
        <v>3</v>
      </c>
      <c r="C23" s="6" t="n">
        <v>-36</v>
      </c>
      <c r="D23" s="6" t="n">
        <v>-111</v>
      </c>
    </row>
    <row r="24">
      <c r="A24" s="4" t="inlineStr">
        <is>
          <t>Other</t>
        </is>
      </c>
      <c r="B24" s="6" t="n">
        <v>-2</v>
      </c>
      <c r="C24" s="6" t="n">
        <v>-3</v>
      </c>
      <c r="D24" s="6" t="n">
        <v>-2</v>
      </c>
    </row>
    <row r="25">
      <c r="A25" s="4" t="inlineStr">
        <is>
          <t>Cash used in investing activities</t>
        </is>
      </c>
      <c r="B25" s="6" t="n">
        <v>-75</v>
      </c>
      <c r="C25" s="6" t="n">
        <v>-90</v>
      </c>
      <c r="D25" s="6" t="n">
        <v>-154</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debt, net of issuance costs</t>
        </is>
      </c>
      <c r="B27" s="6" t="n">
        <v>476</v>
      </c>
      <c r="C27" s="6" t="n">
        <v>171</v>
      </c>
      <c r="D27" s="6" t="n">
        <v>273</v>
      </c>
    </row>
    <row r="28">
      <c r="A28" s="4" t="inlineStr">
        <is>
          <t>Principal repayments on debt</t>
        </is>
      </c>
      <c r="B28" s="6" t="n">
        <v>-447</v>
      </c>
      <c r="C28" s="6" t="n">
        <v>-131</v>
      </c>
      <c r="D28" s="6" t="n">
        <v>-266</v>
      </c>
    </row>
    <row r="29">
      <c r="A29" s="4" t="inlineStr">
        <is>
          <t>Proceeds from sale-leaseback transactions</t>
        </is>
      </c>
      <c r="B29" s="6" t="n">
        <v>264</v>
      </c>
      <c r="C29" s="6" t="n">
        <v>163</v>
      </c>
      <c r="D29" s="6" t="n">
        <v>71</v>
      </c>
    </row>
    <row r="30">
      <c r="A30" s="4" t="inlineStr">
        <is>
          <t>Proceeds from the exercise of stock options</t>
        </is>
      </c>
      <c r="B30" s="6" t="n">
        <v>1</v>
      </c>
      <c r="C30" s="6" t="n">
        <v>1</v>
      </c>
      <c r="D30" s="6" t="n">
        <v>1</v>
      </c>
    </row>
    <row r="31">
      <c r="A31" s="4" t="inlineStr">
        <is>
          <t>Tax withholdings on share-based awards</t>
        </is>
      </c>
      <c r="B31" s="6" t="n">
        <v>-6</v>
      </c>
      <c r="C31" s="6" t="n">
        <v>-5</v>
      </c>
      <c r="D31" s="6" t="n">
        <v>-4</v>
      </c>
    </row>
    <row r="32">
      <c r="A32" s="4" t="inlineStr">
        <is>
          <t>Cash provided by financing activities</t>
        </is>
      </c>
      <c r="B32" s="6" t="n">
        <v>288</v>
      </c>
      <c r="C32" s="6" t="n">
        <v>199</v>
      </c>
      <c r="D32" s="6" t="n">
        <v>75</v>
      </c>
    </row>
    <row r="33">
      <c r="A33" s="4" t="inlineStr">
        <is>
          <t>Net increase (decrease) in cash, cash equivalents and restricted cash</t>
        </is>
      </c>
      <c r="B33" s="6" t="n">
        <v>131</v>
      </c>
      <c r="C33" s="6" t="n">
        <v>-152</v>
      </c>
      <c r="D33" s="6" t="n">
        <v>-157</v>
      </c>
    </row>
    <row r="34">
      <c r="A34" s="4" t="inlineStr">
        <is>
          <t>Cash, cash equivalents and restricted cash, beginning of period</t>
        </is>
      </c>
      <c r="B34" s="6" t="n">
        <v>609</v>
      </c>
      <c r="C34" s="6" t="n">
        <v>761</v>
      </c>
      <c r="D34" s="6" t="n">
        <v>918</v>
      </c>
    </row>
    <row r="35">
      <c r="A35" s="4" t="inlineStr">
        <is>
          <t>Cash, cash equivalents and restricted cash, end of period</t>
        </is>
      </c>
      <c r="B35" s="5" t="n">
        <v>740</v>
      </c>
      <c r="C35" s="5" t="n">
        <v>609</v>
      </c>
      <c r="D35" s="5" t="n">
        <v>7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Stock Options and Restricted Awards Narrative (Details) - USD ($) $ / shares in Units, $ in Millions</t>
        </is>
      </c>
      <c r="D1" s="2" t="inlineStr">
        <is>
          <t>12 Months Ended</t>
        </is>
      </c>
    </row>
    <row r="2">
      <c r="B2" s="2" t="inlineStr">
        <is>
          <t>Jan. 01, 2023</t>
        </is>
      </c>
      <c r="C2" s="2" t="inlineStr">
        <is>
          <t>Apr. 01, 2021</t>
        </is>
      </c>
      <c r="D2" s="2" t="inlineStr">
        <is>
          <t>Dec. 31, 2024</t>
        </is>
      </c>
      <c r="E2" s="2" t="inlineStr">
        <is>
          <t>Dec. 31, 2023</t>
        </is>
      </c>
      <c r="F2" s="2" t="inlineStr">
        <is>
          <t>Dec. 31, 2022</t>
        </is>
      </c>
      <c r="G2" s="2" t="inlineStr">
        <is>
          <t>Apr.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dditional shares authorized</t>
        </is>
      </c>
      <c r="B4" s="6" t="n">
        <v>222998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available for issuance (in shares)</t>
        </is>
      </c>
      <c r="B5" s="4" t="inlineStr">
        <is>
          <t xml:space="preserve"> </t>
        </is>
      </c>
      <c r="C5" s="4" t="inlineStr">
        <is>
          <t xml:space="preserve"> </t>
        </is>
      </c>
      <c r="D5" s="6" t="n">
        <v>7000000</v>
      </c>
      <c r="E5" s="4" t="inlineStr">
        <is>
          <t xml:space="preserve"> </t>
        </is>
      </c>
      <c r="F5" s="4" t="inlineStr">
        <is>
          <t xml:space="preserve"> </t>
        </is>
      </c>
      <c r="G5" s="4" t="inlineStr">
        <is>
          <t xml:space="preserve"> </t>
        </is>
      </c>
    </row>
    <row r="6">
      <c r="A6" s="4" t="inlineStr">
        <is>
          <t>Options granted (in shares)</t>
        </is>
      </c>
      <c r="B6" s="4" t="inlineStr">
        <is>
          <t xml:space="preserve"> </t>
        </is>
      </c>
      <c r="C6" s="4" t="inlineStr">
        <is>
          <t xml:space="preserve"> </t>
        </is>
      </c>
      <c r="D6" s="6" t="n">
        <v>0</v>
      </c>
      <c r="E6" s="6" t="n">
        <v>0</v>
      </c>
      <c r="F6" s="6" t="n">
        <v>0</v>
      </c>
      <c r="G6" s="4" t="inlineStr">
        <is>
          <t xml:space="preserve"> </t>
        </is>
      </c>
    </row>
    <row r="7">
      <c r="A7" s="4" t="inlineStr">
        <is>
          <t>Stock option exercised (in shares)</t>
        </is>
      </c>
      <c r="B7" s="4" t="inlineStr">
        <is>
          <t xml:space="preserve"> </t>
        </is>
      </c>
      <c r="C7" s="4" t="inlineStr">
        <is>
          <t xml:space="preserve"> </t>
        </is>
      </c>
      <c r="D7" s="6" t="n">
        <v>763217</v>
      </c>
      <c r="E7" s="6" t="n">
        <v>4322711</v>
      </c>
      <c r="F7" s="6" t="n">
        <v>277729</v>
      </c>
      <c r="G7" s="4" t="inlineStr">
        <is>
          <t xml:space="preserve"> </t>
        </is>
      </c>
    </row>
    <row r="8">
      <c r="A8" s="4" t="inlineStr">
        <is>
          <t>Exercised, aggregate grant date fair value</t>
        </is>
      </c>
      <c r="B8" s="4" t="inlineStr">
        <is>
          <t xml:space="preserve"> </t>
        </is>
      </c>
      <c r="C8" s="4" t="inlineStr">
        <is>
          <t xml:space="preserve"> </t>
        </is>
      </c>
      <c r="D8" s="5" t="n">
        <v>4</v>
      </c>
      <c r="E8" s="5" t="n">
        <v>26</v>
      </c>
      <c r="F8" s="5" t="n">
        <v>3</v>
      </c>
      <c r="G8" s="4" t="inlineStr">
        <is>
          <t xml:space="preserve"> </t>
        </is>
      </c>
    </row>
    <row r="9">
      <c r="A9" s="4" t="inlineStr">
        <is>
          <t>Aggregate grant date fair value</t>
        </is>
      </c>
      <c r="B9" s="4" t="inlineStr">
        <is>
          <t xml:space="preserve"> </t>
        </is>
      </c>
      <c r="C9" s="4" t="inlineStr">
        <is>
          <t xml:space="preserve"> </t>
        </is>
      </c>
      <c r="D9" s="6" t="n">
        <v>6</v>
      </c>
      <c r="E9" s="4" t="inlineStr">
        <is>
          <t xml:space="preserve"> </t>
        </is>
      </c>
      <c r="F9" s="4" t="inlineStr">
        <is>
          <t xml:space="preserve"> </t>
        </is>
      </c>
      <c r="G9" s="4" t="inlineStr">
        <is>
          <t xml:space="preserve"> </t>
        </is>
      </c>
    </row>
    <row r="10">
      <c r="A10" s="4" t="inlineStr">
        <is>
          <t>Unrecognized compensation cost related to unvested stock option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Contractual term of exercisable options</t>
        </is>
      </c>
      <c r="B11" s="4" t="inlineStr">
        <is>
          <t xml:space="preserve"> </t>
        </is>
      </c>
      <c r="C11" s="4" t="inlineStr">
        <is>
          <t xml:space="preserve"> </t>
        </is>
      </c>
      <c r="D11" s="4" t="inlineStr">
        <is>
          <t>1 year 10 months 24 days</t>
        </is>
      </c>
      <c r="E11" s="4" t="inlineStr">
        <is>
          <t xml:space="preserve"> </t>
        </is>
      </c>
      <c r="F11" s="4" t="inlineStr">
        <is>
          <t xml:space="preserve"> </t>
        </is>
      </c>
      <c r="G11" s="4" t="inlineStr">
        <is>
          <t xml:space="preserve"> </t>
        </is>
      </c>
    </row>
    <row r="12">
      <c r="A12" s="4" t="inlineStr">
        <is>
          <t>2014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8000000</v>
      </c>
    </row>
    <row r="15">
      <c r="A15" s="4" t="inlineStr">
        <is>
          <t>2021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issuance (in shares)</t>
        </is>
      </c>
      <c r="B17" s="4" t="inlineStr">
        <is>
          <t xml:space="preserve"> </t>
        </is>
      </c>
      <c r="C17" s="6" t="n">
        <v>7000000</v>
      </c>
      <c r="D17" s="4" t="inlineStr">
        <is>
          <t xml:space="preserve"> </t>
        </is>
      </c>
      <c r="E17" s="4" t="inlineStr">
        <is>
          <t xml:space="preserve"> </t>
        </is>
      </c>
      <c r="F17" s="4" t="inlineStr">
        <is>
          <t xml:space="preserve"> </t>
        </is>
      </c>
      <c r="G17" s="4" t="inlineStr">
        <is>
          <t xml:space="preserve"> </t>
        </is>
      </c>
    </row>
    <row r="18">
      <c r="A18" s="4" t="inlineStr">
        <is>
          <t>Common stock issued (in shares)</t>
        </is>
      </c>
      <c r="B18" s="4" t="inlineStr">
        <is>
          <t xml:space="preserve"> </t>
        </is>
      </c>
      <c r="C18" s="6" t="n">
        <v>11000000</v>
      </c>
      <c r="D18" s="4" t="inlineStr">
        <is>
          <t xml:space="preserve"> </t>
        </is>
      </c>
      <c r="E18" s="4" t="inlineStr">
        <is>
          <t xml:space="preserve"> </t>
        </is>
      </c>
      <c r="F18" s="4" t="inlineStr">
        <is>
          <t xml:space="preserve"> </t>
        </is>
      </c>
      <c r="G18" s="4" t="inlineStr">
        <is>
          <t xml:space="preserve"> </t>
        </is>
      </c>
    </row>
    <row r="19">
      <c r="A19" s="4" t="inlineStr">
        <is>
          <t>Maximum number of shares of stock that may be issued upon the exercise of incentive stock options</t>
        </is>
      </c>
      <c r="B19" s="4" t="inlineStr">
        <is>
          <t xml:space="preserve"> </t>
        </is>
      </c>
      <c r="C19" s="9" t="n">
        <v>0.01</v>
      </c>
      <c r="D19" s="4" t="inlineStr">
        <is>
          <t xml:space="preserve"> </t>
        </is>
      </c>
      <c r="E19" s="4" t="inlineStr">
        <is>
          <t xml:space="preserve"> </t>
        </is>
      </c>
      <c r="F19" s="4" t="inlineStr">
        <is>
          <t xml:space="preserve"> </t>
        </is>
      </c>
      <c r="G19" s="4" t="inlineStr">
        <is>
          <t xml:space="preserve"> </t>
        </is>
      </c>
    </row>
    <row r="20">
      <c r="A20" s="4" t="inlineStr">
        <is>
          <t>Maximum number of shares of stock that may be issued upon the exercise of incentive stock options (in shares)</t>
        </is>
      </c>
      <c r="B20" s="4" t="inlineStr">
        <is>
          <t xml:space="preserve"> </t>
        </is>
      </c>
      <c r="C20" s="6" t="n">
        <v>30000000</v>
      </c>
      <c r="D20" s="4" t="inlineStr">
        <is>
          <t xml:space="preserve"> </t>
        </is>
      </c>
      <c r="E20" s="4" t="inlineStr">
        <is>
          <t xml:space="preserve"> </t>
        </is>
      </c>
      <c r="F20" s="4" t="inlineStr">
        <is>
          <t xml:space="preserve"> </t>
        </is>
      </c>
      <c r="G20" s="4" t="inlineStr">
        <is>
          <t xml:space="preserve"> </t>
        </is>
      </c>
    </row>
    <row r="21">
      <c r="A21" s="4" t="inlineStr">
        <is>
          <t>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 period</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vice perio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Unrecognized compensation cost, period for recognition</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row>
    <row r="28">
      <c r="A28" s="4" t="inlineStr">
        <is>
          <t>Restricted stock units issued (in shares)</t>
        </is>
      </c>
      <c r="B28" s="4" t="inlineStr">
        <is>
          <t xml:space="preserve"> </t>
        </is>
      </c>
      <c r="C28" s="4" t="inlineStr">
        <is>
          <t xml:space="preserve"> </t>
        </is>
      </c>
      <c r="D28" s="6" t="n">
        <v>1927340</v>
      </c>
      <c r="E28" s="6" t="n">
        <v>6176938</v>
      </c>
      <c r="F28" s="6" t="n">
        <v>1344532</v>
      </c>
      <c r="G28" s="4" t="inlineStr">
        <is>
          <t xml:space="preserve"> </t>
        </is>
      </c>
    </row>
    <row r="29">
      <c r="A29" s="4" t="inlineStr">
        <is>
          <t>Weighted average grant date fair value (in dollars per share)</t>
        </is>
      </c>
      <c r="B29" s="4" t="inlineStr">
        <is>
          <t xml:space="preserve"> </t>
        </is>
      </c>
      <c r="C29" s="4" t="inlineStr">
        <is>
          <t xml:space="preserve"> </t>
        </is>
      </c>
      <c r="D29" s="8" t="n">
        <v>5.4</v>
      </c>
      <c r="E29" s="8" t="n">
        <v>5.88</v>
      </c>
      <c r="F29" s="8" t="n">
        <v>11.96</v>
      </c>
      <c r="G29" s="4" t="inlineStr">
        <is>
          <t xml:space="preserve"> </t>
        </is>
      </c>
    </row>
    <row r="30">
      <c r="A30" s="4" t="inlineStr">
        <is>
          <t>Vested (in shares)</t>
        </is>
      </c>
      <c r="B30" s="4" t="inlineStr">
        <is>
          <t xml:space="preserve"> </t>
        </is>
      </c>
      <c r="C30" s="4" t="inlineStr">
        <is>
          <t xml:space="preserve"> </t>
        </is>
      </c>
      <c r="D30" s="6" t="n">
        <v>1678489</v>
      </c>
      <c r="E30" s="6" t="n">
        <v>800189</v>
      </c>
      <c r="F30" s="6" t="n">
        <v>533065</v>
      </c>
      <c r="G30" s="4" t="inlineStr">
        <is>
          <t xml:space="preserve"> </t>
        </is>
      </c>
    </row>
    <row r="31">
      <c r="A31" s="4" t="inlineStr">
        <is>
          <t>Vested (in dollars per share)</t>
        </is>
      </c>
      <c r="B31" s="4" t="inlineStr">
        <is>
          <t xml:space="preserve"> </t>
        </is>
      </c>
      <c r="C31" s="4" t="inlineStr">
        <is>
          <t xml:space="preserve"> </t>
        </is>
      </c>
      <c r="D31" s="8" t="n">
        <v>7.28</v>
      </c>
      <c r="E31" s="8" t="n">
        <v>11.55</v>
      </c>
      <c r="F31" s="8" t="n">
        <v>12.48</v>
      </c>
      <c r="G31" s="4" t="inlineStr">
        <is>
          <t xml:space="preserve"> </t>
        </is>
      </c>
    </row>
    <row r="32">
      <c r="A32" s="4" t="inlineStr">
        <is>
          <t>Aggregate fair value</t>
        </is>
      </c>
      <c r="B32" s="4" t="inlineStr">
        <is>
          <t xml:space="preserve"> </t>
        </is>
      </c>
      <c r="C32" s="4" t="inlineStr">
        <is>
          <t xml:space="preserve"> </t>
        </is>
      </c>
      <c r="D32" s="5" t="n">
        <v>16</v>
      </c>
      <c r="E32" s="5" t="n">
        <v>13</v>
      </c>
      <c r="F32" s="5" t="n">
        <v>10</v>
      </c>
      <c r="G32" s="4" t="inlineStr">
        <is>
          <t xml:space="preserve"> </t>
        </is>
      </c>
    </row>
    <row r="33">
      <c r="A33" s="4" t="inlineStr">
        <is>
          <t>Unrecognized compensation cost</t>
        </is>
      </c>
      <c r="B33" s="4" t="inlineStr">
        <is>
          <t xml:space="preserve"> </t>
        </is>
      </c>
      <c r="C33" s="4" t="inlineStr">
        <is>
          <t xml:space="preserve"> </t>
        </is>
      </c>
      <c r="D33" s="5" t="n">
        <v>23</v>
      </c>
      <c r="E33" s="4" t="inlineStr">
        <is>
          <t xml:space="preserve"> </t>
        </is>
      </c>
      <c r="F33" s="4" t="inlineStr">
        <is>
          <t xml:space="preserve"> </t>
        </is>
      </c>
      <c r="G33" s="4" t="inlineStr">
        <is>
          <t xml:space="preserve"> </t>
        </is>
      </c>
    </row>
    <row r="34">
      <c r="A34" s="4" t="inlineStr">
        <is>
          <t>Restricted Stock Units (RSU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e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Restricted Stock Units (R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e period</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3022467</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763217</v>
      </c>
      <c r="C6" s="6" t="n">
        <v>-4322711</v>
      </c>
      <c r="D6" s="6" t="n">
        <v>-277729</v>
      </c>
    </row>
    <row r="7">
      <c r="A7" s="4" t="inlineStr">
        <is>
          <t>Forfeited (in shares)</t>
        </is>
      </c>
      <c r="B7" s="6" t="n">
        <v>-19950</v>
      </c>
      <c r="C7" s="4" t="inlineStr">
        <is>
          <t xml:space="preserve"> </t>
        </is>
      </c>
      <c r="D7" s="4" t="inlineStr">
        <is>
          <t xml:space="preserve"> </t>
        </is>
      </c>
    </row>
    <row r="8">
      <c r="A8" s="4" t="inlineStr">
        <is>
          <t>Ending balance (in shares)</t>
        </is>
      </c>
      <c r="B8" s="6" t="n">
        <v>2239300</v>
      </c>
      <c r="C8" s="6" t="n">
        <v>3022467</v>
      </c>
      <c r="D8" s="4" t="inlineStr">
        <is>
          <t xml:space="preserve"> </t>
        </is>
      </c>
    </row>
    <row r="9">
      <c r="A9" s="4" t="inlineStr">
        <is>
          <t>Exercisable (in shares)</t>
        </is>
      </c>
      <c r="B9" s="6" t="n">
        <v>2239300</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8" t="n">
        <v>4.27</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1" t="n">
        <v>1.25</v>
      </c>
      <c r="C13" s="4" t="inlineStr">
        <is>
          <t xml:space="preserve"> </t>
        </is>
      </c>
      <c r="D13" s="4" t="inlineStr">
        <is>
          <t xml:space="preserve"> </t>
        </is>
      </c>
    </row>
    <row r="14">
      <c r="A14" s="4" t="inlineStr">
        <is>
          <t>Forfeited (in dollars per share)</t>
        </is>
      </c>
      <c r="B14" s="11" t="n">
        <v>7.51</v>
      </c>
      <c r="C14" s="4" t="inlineStr">
        <is>
          <t xml:space="preserve"> </t>
        </is>
      </c>
      <c r="D14" s="4" t="inlineStr">
        <is>
          <t xml:space="preserve"> </t>
        </is>
      </c>
    </row>
    <row r="15">
      <c r="A15" s="4" t="inlineStr">
        <is>
          <t>Ending balance (in dollars per share)</t>
        </is>
      </c>
      <c r="B15" s="11" t="n">
        <v>5.27</v>
      </c>
      <c r="C15" s="8" t="n">
        <v>4.27</v>
      </c>
      <c r="D15" s="4" t="inlineStr">
        <is>
          <t xml:space="preserve"> </t>
        </is>
      </c>
    </row>
    <row r="16">
      <c r="A16" s="4" t="inlineStr">
        <is>
          <t>Exercisable (in dollars per share)</t>
        </is>
      </c>
      <c r="B16" s="8" t="n">
        <v>5.27</v>
      </c>
      <c r="C16" s="4" t="inlineStr">
        <is>
          <t xml:space="preserve"> </t>
        </is>
      </c>
      <c r="D16" s="4" t="inlineStr">
        <is>
          <t xml:space="preserve"> </t>
        </is>
      </c>
    </row>
    <row r="17">
      <c r="A17" s="4" t="inlineStr">
        <is>
          <t>Aggregate grant date fair value, outstanding beginning of period</t>
        </is>
      </c>
      <c r="B17" s="5" t="n">
        <v>7</v>
      </c>
      <c r="C17" s="4" t="inlineStr">
        <is>
          <t xml:space="preserve"> </t>
        </is>
      </c>
      <c r="D17" s="4" t="inlineStr">
        <is>
          <t xml:space="preserve"> </t>
        </is>
      </c>
    </row>
    <row r="18">
      <c r="A18" s="4" t="inlineStr">
        <is>
          <t>Issued, aggregate grant date fair value</t>
        </is>
      </c>
      <c r="B18" s="6" t="n">
        <v>0</v>
      </c>
      <c r="C18" s="4" t="inlineStr">
        <is>
          <t xml:space="preserve"> </t>
        </is>
      </c>
      <c r="D18" s="4" t="inlineStr">
        <is>
          <t xml:space="preserve"> </t>
        </is>
      </c>
    </row>
    <row r="19">
      <c r="A19" s="4" t="inlineStr">
        <is>
          <t>Exercised, aggregate grant date fair value</t>
        </is>
      </c>
      <c r="B19" s="6" t="n">
        <v>-1</v>
      </c>
      <c r="C19" s="4" t="inlineStr">
        <is>
          <t xml:space="preserve"> </t>
        </is>
      </c>
      <c r="D19" s="4" t="inlineStr">
        <is>
          <t xml:space="preserve"> </t>
        </is>
      </c>
    </row>
    <row r="20">
      <c r="A20" s="4" t="inlineStr">
        <is>
          <t>Forfeited, aggregate grant date fair value</t>
        </is>
      </c>
      <c r="B20" s="6" t="n">
        <v>0</v>
      </c>
      <c r="C20" s="4" t="inlineStr">
        <is>
          <t xml:space="preserve"> </t>
        </is>
      </c>
      <c r="D20" s="4" t="inlineStr">
        <is>
          <t xml:space="preserve"> </t>
        </is>
      </c>
    </row>
    <row r="21">
      <c r="A21" s="4" t="inlineStr">
        <is>
          <t>Aggregate grant date fair value, outstanding end of period</t>
        </is>
      </c>
      <c r="B21" s="6" t="n">
        <v>6</v>
      </c>
      <c r="C21" s="5" t="n">
        <v>7</v>
      </c>
      <c r="D21" s="4" t="inlineStr">
        <is>
          <t xml:space="preserve"> </t>
        </is>
      </c>
    </row>
    <row r="22">
      <c r="A22" s="4" t="inlineStr">
        <is>
          <t>Aggregate grant date fair value, exercisable</t>
        </is>
      </c>
      <c r="B22" s="5" t="n">
        <v>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6778588</v>
      </c>
      <c r="C4" s="6" t="n">
        <v>2395509</v>
      </c>
      <c r="D4" s="6" t="n">
        <v>1970294</v>
      </c>
    </row>
    <row r="5">
      <c r="A5" s="4" t="inlineStr">
        <is>
          <t>Issued (in shares)</t>
        </is>
      </c>
      <c r="B5" s="6" t="n">
        <v>1927340</v>
      </c>
      <c r="C5" s="6" t="n">
        <v>6176938</v>
      </c>
      <c r="D5" s="6" t="n">
        <v>1344532</v>
      </c>
    </row>
    <row r="6">
      <c r="A6" s="4" t="inlineStr">
        <is>
          <t>Vested (in shares)</t>
        </is>
      </c>
      <c r="B6" s="6" t="n">
        <v>-1678489</v>
      </c>
      <c r="C6" s="6" t="n">
        <v>-800189</v>
      </c>
      <c r="D6" s="6" t="n">
        <v>-533065</v>
      </c>
    </row>
    <row r="7">
      <c r="A7" s="4" t="inlineStr">
        <is>
          <t>Forfeited (in shares)</t>
        </is>
      </c>
      <c r="B7" s="6" t="n">
        <v>-699880</v>
      </c>
      <c r="C7" s="6" t="n">
        <v>-549950</v>
      </c>
      <c r="D7" s="6" t="n">
        <v>-73711</v>
      </c>
    </row>
    <row r="8">
      <c r="A8" s="4" t="inlineStr">
        <is>
          <t>Repurchased (in shares)</t>
        </is>
      </c>
      <c r="B8" s="6" t="n">
        <v>-828073</v>
      </c>
      <c r="C8" s="6" t="n">
        <v>-443720</v>
      </c>
      <c r="D8" s="6" t="n">
        <v>-312541</v>
      </c>
    </row>
    <row r="9">
      <c r="A9" s="4" t="inlineStr">
        <is>
          <t>Ending balance (in shares)</t>
        </is>
      </c>
      <c r="B9" s="6" t="n">
        <v>5499486</v>
      </c>
      <c r="C9" s="6" t="n">
        <v>6778588</v>
      </c>
      <c r="D9" s="6" t="n">
        <v>2395509</v>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6.53</v>
      </c>
      <c r="C11" s="8" t="n">
        <v>12.24</v>
      </c>
      <c r="D11" s="8" t="n">
        <v>12.47</v>
      </c>
    </row>
    <row r="12">
      <c r="A12" s="4" t="inlineStr">
        <is>
          <t>Issued (in dollars per share)</t>
        </is>
      </c>
      <c r="B12" s="11" t="n">
        <v>5.4</v>
      </c>
      <c r="C12" s="11" t="n">
        <v>5.88</v>
      </c>
      <c r="D12" s="11" t="n">
        <v>11.96</v>
      </c>
    </row>
    <row r="13">
      <c r="A13" s="4" t="inlineStr">
        <is>
          <t>Vested (in dollars per share)</t>
        </is>
      </c>
      <c r="B13" s="11" t="n">
        <v>7.28</v>
      </c>
      <c r="C13" s="11" t="n">
        <v>11.55</v>
      </c>
      <c r="D13" s="11" t="n">
        <v>12.48</v>
      </c>
    </row>
    <row r="14">
      <c r="A14" s="4" t="inlineStr">
        <is>
          <t>Forfeited (in dollars per share)</t>
        </is>
      </c>
      <c r="B14" s="11" t="n">
        <v>5.44</v>
      </c>
      <c r="C14" s="11" t="n">
        <v>12.17</v>
      </c>
      <c r="D14" s="11" t="n">
        <v>11.98</v>
      </c>
    </row>
    <row r="15">
      <c r="A15" s="4" t="inlineStr">
        <is>
          <t>Repurchased (in dollars per share)</t>
        </is>
      </c>
      <c r="B15" s="11" t="n">
        <v>6.96</v>
      </c>
      <c r="C15" s="11" t="n">
        <v>12.21</v>
      </c>
      <c r="D15" s="11" t="n">
        <v>12.14</v>
      </c>
    </row>
    <row r="16">
      <c r="A16" s="4" t="inlineStr">
        <is>
          <t>Ending balance (in dollars per share)</t>
        </is>
      </c>
      <c r="B16" s="8" t="n">
        <v>5.98</v>
      </c>
      <c r="C16" s="8" t="n">
        <v>6.53</v>
      </c>
      <c r="D16" s="8" t="n">
        <v>12.24</v>
      </c>
    </row>
    <row r="17">
      <c r="A17" s="4" t="inlineStr">
        <is>
          <t>Unrecognized compensation cost</t>
        </is>
      </c>
      <c r="B17" s="5" t="n">
        <v>23</v>
      </c>
      <c r="C17" s="4" t="inlineStr">
        <is>
          <t xml:space="preserve"> </t>
        </is>
      </c>
      <c r="D17" s="4" t="inlineStr">
        <is>
          <t xml:space="preserve"> </t>
        </is>
      </c>
    </row>
    <row r="18">
      <c r="A18" s="4" t="inlineStr">
        <is>
          <t>Unrecognized compensation cost, period for recognition</t>
        </is>
      </c>
      <c r="B18" s="4" t="inlineStr">
        <is>
          <t>2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Employee Retirement Plans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Jan. 31, 2019</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matching contributions</t>
        </is>
      </c>
      <c r="B4" s="5" t="n">
        <v>69</v>
      </c>
      <c r="C4" s="5" t="n">
        <v>65</v>
      </c>
      <c r="D4" s="5" t="n">
        <v>56</v>
      </c>
      <c r="E4" s="4" t="inlineStr">
        <is>
          <t xml:space="preserve"> </t>
        </is>
      </c>
      <c r="F4" s="4" t="inlineStr">
        <is>
          <t xml:space="preserve"> </t>
        </is>
      </c>
    </row>
    <row r="5">
      <c r="A5" s="4" t="inlineStr">
        <is>
          <t>Eligibility period</t>
        </is>
      </c>
      <c r="B5" s="4" t="inlineStr">
        <is>
          <t>60 days</t>
        </is>
      </c>
      <c r="C5" s="4" t="inlineStr">
        <is>
          <t xml:space="preserve"> </t>
        </is>
      </c>
      <c r="D5" s="4" t="inlineStr">
        <is>
          <t xml:space="preserve"> </t>
        </is>
      </c>
      <c r="E5" s="4" t="inlineStr">
        <is>
          <t xml:space="preserve"> </t>
        </is>
      </c>
      <c r="F5" s="4" t="inlineStr">
        <is>
          <t xml:space="preserve"> </t>
        </is>
      </c>
    </row>
    <row r="6">
      <c r="A6" s="4" t="inlineStr">
        <is>
          <t>Frontier 401(k)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match</t>
        </is>
      </c>
      <c r="B8" s="9" t="n">
        <v>0.5</v>
      </c>
      <c r="C8" s="4" t="inlineStr">
        <is>
          <t xml:space="preserve"> </t>
        </is>
      </c>
      <c r="D8" s="4" t="inlineStr">
        <is>
          <t xml:space="preserve"> </t>
        </is>
      </c>
      <c r="E8" s="4" t="inlineStr">
        <is>
          <t xml:space="preserve"> </t>
        </is>
      </c>
      <c r="F8" s="4" t="inlineStr">
        <is>
          <t xml:space="preserve"> </t>
        </is>
      </c>
    </row>
    <row r="9">
      <c r="A9" s="4" t="inlineStr">
        <is>
          <t>Annual vesting percentage</t>
        </is>
      </c>
      <c r="B9" s="9" t="n">
        <v>0.25</v>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c r="F10" s="4" t="inlineStr">
        <is>
          <t xml:space="preserve"> </t>
        </is>
      </c>
    </row>
    <row r="11">
      <c r="A11" s="4" t="inlineStr">
        <is>
          <t>Frontier 401(k) Plan | Maintenance 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r contribution, percent of employees' gross pay, initial percentage</t>
        </is>
      </c>
      <c r="B13" s="9" t="n">
        <v>0.02</v>
      </c>
      <c r="C13" s="4" t="inlineStr">
        <is>
          <t xml:space="preserve"> </t>
        </is>
      </c>
      <c r="D13" s="4" t="inlineStr">
        <is>
          <t xml:space="preserve"> </t>
        </is>
      </c>
      <c r="E13" s="4" t="inlineStr">
        <is>
          <t xml:space="preserve"> </t>
        </is>
      </c>
      <c r="F13" s="4" t="inlineStr">
        <is>
          <t xml:space="preserve"> </t>
        </is>
      </c>
    </row>
    <row r="14">
      <c r="A14" s="4" t="inlineStr">
        <is>
          <t>Frontier 401(k) Plan | All Employees Excluding Maintenance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 percent of employees' gross pay, initial percentage</t>
        </is>
      </c>
      <c r="B16" s="9" t="n">
        <v>0.06</v>
      </c>
      <c r="C16" s="4" t="inlineStr">
        <is>
          <t xml:space="preserve"> </t>
        </is>
      </c>
      <c r="D16" s="4" t="inlineStr">
        <is>
          <t xml:space="preserve"> </t>
        </is>
      </c>
      <c r="E16" s="4" t="inlineStr">
        <is>
          <t xml:space="preserve"> </t>
        </is>
      </c>
      <c r="F16" s="4" t="inlineStr">
        <is>
          <t xml:space="preserve"> </t>
        </is>
      </c>
    </row>
    <row r="17">
      <c r="A17" s="4" t="inlineStr">
        <is>
          <t>Frontier 401(k) Plan | Flight Attend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 of match</t>
        </is>
      </c>
      <c r="B19" s="9" t="n">
        <v>1</v>
      </c>
      <c r="C19" s="4" t="inlineStr">
        <is>
          <t xml:space="preserve"> </t>
        </is>
      </c>
      <c r="D19" s="4" t="inlineStr">
        <is>
          <t xml:space="preserve"> </t>
        </is>
      </c>
      <c r="E19" s="4" t="inlineStr">
        <is>
          <t xml:space="preserve"> </t>
        </is>
      </c>
      <c r="F19" s="4" t="inlineStr">
        <is>
          <t xml:space="preserve"> </t>
        </is>
      </c>
    </row>
    <row r="20">
      <c r="A20" s="4" t="inlineStr">
        <is>
          <t>Employer contribution, percent of employees' gross pay, initial percentage</t>
        </is>
      </c>
      <c r="B20" s="9" t="n">
        <v>0.06</v>
      </c>
      <c r="C20" s="4" t="inlineStr">
        <is>
          <t xml:space="preserve"> </t>
        </is>
      </c>
      <c r="D20" s="4" t="inlineStr">
        <is>
          <t xml:space="preserve"> </t>
        </is>
      </c>
      <c r="E20" s="4" t="inlineStr">
        <is>
          <t xml:space="preserve"> </t>
        </is>
      </c>
      <c r="F20" s="4" t="inlineStr">
        <is>
          <t xml:space="preserve"> </t>
        </is>
      </c>
    </row>
    <row r="21">
      <c r="A21" s="4" t="inlineStr">
        <is>
          <t>Frontier 401(k) Plan | Puerto Rico 401(k)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r contribution, percent of employees' gross pay, initial percentage</t>
        </is>
      </c>
      <c r="B23" s="9" t="n">
        <v>0.06</v>
      </c>
      <c r="C23" s="4" t="inlineStr">
        <is>
          <t xml:space="preserve"> </t>
        </is>
      </c>
      <c r="D23" s="4" t="inlineStr">
        <is>
          <t xml:space="preserve"> </t>
        </is>
      </c>
      <c r="E23" s="4" t="inlineStr">
        <is>
          <t xml:space="preserve"> </t>
        </is>
      </c>
      <c r="F23" s="4" t="inlineStr">
        <is>
          <t xml:space="preserve"> </t>
        </is>
      </c>
    </row>
    <row r="24">
      <c r="A24" s="4" t="inlineStr">
        <is>
          <t>Frontier Airlines, Inc. Pilots Retirement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following collective bargaining agreement</t>
        </is>
      </c>
      <c r="B26" s="4" t="inlineStr">
        <is>
          <t xml:space="preserve"> </t>
        </is>
      </c>
      <c r="C26" s="4" t="inlineStr">
        <is>
          <t xml:space="preserve"> </t>
        </is>
      </c>
      <c r="D26" s="4" t="inlineStr">
        <is>
          <t xml:space="preserve"> </t>
        </is>
      </c>
      <c r="E26" s="4" t="inlineStr">
        <is>
          <t xml:space="preserve"> </t>
        </is>
      </c>
      <c r="F26" s="4" t="inlineStr">
        <is>
          <t>5 years</t>
        </is>
      </c>
    </row>
    <row r="27">
      <c r="A27" s="4" t="inlineStr">
        <is>
          <t>Frontier Airlines, Inc. Pilots Retirement Pl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elective contribution amount</t>
        </is>
      </c>
      <c r="B29" s="4" t="inlineStr">
        <is>
          <t xml:space="preserve"> </t>
        </is>
      </c>
      <c r="C29" s="4" t="inlineStr">
        <is>
          <t xml:space="preserve"> </t>
        </is>
      </c>
      <c r="D29" s="4" t="inlineStr">
        <is>
          <t xml:space="preserve"> </t>
        </is>
      </c>
      <c r="E29" s="9" t="n">
        <v>0.12</v>
      </c>
      <c r="F29" s="4" t="inlineStr">
        <is>
          <t xml:space="preserve"> </t>
        </is>
      </c>
    </row>
    <row r="30">
      <c r="A30" s="4" t="inlineStr">
        <is>
          <t>Frontier Airlines, Inc. Pilots Retirement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Contribution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elective contribution amount</t>
        </is>
      </c>
      <c r="B32" s="4" t="inlineStr">
        <is>
          <t xml:space="preserve"> </t>
        </is>
      </c>
      <c r="C32" s="4" t="inlineStr">
        <is>
          <t xml:space="preserve"> </t>
        </is>
      </c>
      <c r="D32" s="4" t="inlineStr">
        <is>
          <t xml:space="preserve"> </t>
        </is>
      </c>
      <c r="E32" s="9" t="n">
        <v>0.15</v>
      </c>
      <c r="F32"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30" customWidth="1" min="2" max="2"/>
  </cols>
  <sheetData>
    <row r="1">
      <c r="A1" s="1" t="inlineStr">
        <is>
          <t>Commitments and Contingencies - Aircraft and Engine Orders (Details)</t>
        </is>
      </c>
      <c r="B1" s="2" t="inlineStr">
        <is>
          <t>12 Months Ended</t>
        </is>
      </c>
    </row>
    <row r="2">
      <c r="B2" s="2" t="inlineStr">
        <is>
          <t>Dec. 31, 2024 aircraft engine</t>
        </is>
      </c>
    </row>
    <row r="3">
      <c r="A3" s="4" t="inlineStr">
        <is>
          <t>Total Aircraft</t>
        </is>
      </c>
      <c r="B3" s="4" t="inlineStr">
        <is>
          <t xml:space="preserve"> </t>
        </is>
      </c>
    </row>
    <row r="4">
      <c r="A4" s="3" t="inlineStr">
        <is>
          <t>Long-term Purchase Commitment [Line Items]</t>
        </is>
      </c>
      <c r="B4" s="4" t="inlineStr">
        <is>
          <t xml:space="preserve"> </t>
        </is>
      </c>
    </row>
    <row r="5">
      <c r="A5" s="4" t="inlineStr">
        <is>
          <t>2025</t>
        </is>
      </c>
      <c r="B5" s="6" t="n">
        <v>21</v>
      </c>
    </row>
    <row r="6">
      <c r="A6" s="4" t="inlineStr">
        <is>
          <t>2026</t>
        </is>
      </c>
      <c r="B6" s="6" t="n">
        <v>22</v>
      </c>
    </row>
    <row r="7">
      <c r="A7" s="4" t="inlineStr">
        <is>
          <t>2027</t>
        </is>
      </c>
      <c r="B7" s="6" t="n">
        <v>34</v>
      </c>
    </row>
    <row r="8">
      <c r="A8" s="4" t="inlineStr">
        <is>
          <t>2028</t>
        </is>
      </c>
      <c r="B8" s="6" t="n">
        <v>34</v>
      </c>
    </row>
    <row r="9">
      <c r="A9" s="4" t="inlineStr">
        <is>
          <t>2029</t>
        </is>
      </c>
      <c r="B9" s="6" t="n">
        <v>36</v>
      </c>
    </row>
    <row r="10">
      <c r="A10" s="4" t="inlineStr">
        <is>
          <t>Thereafter</t>
        </is>
      </c>
      <c r="B10" s="6" t="n">
        <v>40</v>
      </c>
    </row>
    <row r="11">
      <c r="A11" s="4" t="inlineStr">
        <is>
          <t>Total</t>
        </is>
      </c>
      <c r="B11" s="6" t="n">
        <v>187</v>
      </c>
    </row>
    <row r="12">
      <c r="A12" s="4" t="inlineStr">
        <is>
          <t>Engine</t>
        </is>
      </c>
      <c r="B12" s="4" t="inlineStr">
        <is>
          <t xml:space="preserve"> </t>
        </is>
      </c>
    </row>
    <row r="13">
      <c r="A13" s="3" t="inlineStr">
        <is>
          <t>Long-term Purchase Commitment [Line Items]</t>
        </is>
      </c>
      <c r="B13" s="4" t="inlineStr">
        <is>
          <t xml:space="preserve"> </t>
        </is>
      </c>
    </row>
    <row r="14">
      <c r="A14" s="4" t="inlineStr">
        <is>
          <t>2025 | engine</t>
        </is>
      </c>
      <c r="B14" s="6" t="n">
        <v>2</v>
      </c>
    </row>
    <row r="15">
      <c r="A15" s="4" t="inlineStr">
        <is>
          <t>2026 | engine</t>
        </is>
      </c>
      <c r="B15" s="6" t="n">
        <v>4</v>
      </c>
    </row>
    <row r="16">
      <c r="A16" s="4" t="inlineStr">
        <is>
          <t>2027 | engine</t>
        </is>
      </c>
      <c r="B16" s="6" t="n">
        <v>3</v>
      </c>
    </row>
    <row r="17">
      <c r="A17" s="4" t="inlineStr">
        <is>
          <t>2028 | engine</t>
        </is>
      </c>
      <c r="B17" s="6" t="n">
        <v>2</v>
      </c>
    </row>
    <row r="18">
      <c r="A18" s="4" t="inlineStr">
        <is>
          <t>2029 | engine</t>
        </is>
      </c>
      <c r="B18" s="6" t="n">
        <v>0</v>
      </c>
    </row>
    <row r="19">
      <c r="A19" s="4" t="inlineStr">
        <is>
          <t>Thereafter | engine</t>
        </is>
      </c>
      <c r="B19" s="6" t="n">
        <v>0</v>
      </c>
    </row>
    <row r="20">
      <c r="A20" s="4" t="inlineStr">
        <is>
          <t>Total | engine</t>
        </is>
      </c>
      <c r="B20" s="6" t="n">
        <v>11</v>
      </c>
    </row>
    <row r="21">
      <c r="A21" s="4" t="inlineStr">
        <is>
          <t>A320neo | Total Aircraft</t>
        </is>
      </c>
      <c r="B21" s="4" t="inlineStr">
        <is>
          <t xml:space="preserve"> </t>
        </is>
      </c>
    </row>
    <row r="22">
      <c r="A22" s="3" t="inlineStr">
        <is>
          <t>Long-term Purchase Commitment [Line Items]</t>
        </is>
      </c>
      <c r="B22" s="4" t="inlineStr">
        <is>
          <t xml:space="preserve"> </t>
        </is>
      </c>
    </row>
    <row r="23">
      <c r="A23" s="4" t="inlineStr">
        <is>
          <t>2025</t>
        </is>
      </c>
      <c r="B23" s="6" t="n">
        <v>8</v>
      </c>
    </row>
    <row r="24">
      <c r="A24" s="4" t="inlineStr">
        <is>
          <t>2026</t>
        </is>
      </c>
      <c r="B24" s="6" t="n">
        <v>7</v>
      </c>
    </row>
    <row r="25">
      <c r="A25" s="4" t="inlineStr">
        <is>
          <t>2027</t>
        </is>
      </c>
      <c r="B25" s="6" t="n">
        <v>8</v>
      </c>
    </row>
    <row r="26">
      <c r="A26" s="4" t="inlineStr">
        <is>
          <t>2028</t>
        </is>
      </c>
      <c r="B26" s="6" t="n">
        <v>4</v>
      </c>
    </row>
    <row r="27">
      <c r="A27" s="4" t="inlineStr">
        <is>
          <t>2029</t>
        </is>
      </c>
      <c r="B27" s="6" t="n">
        <v>0</v>
      </c>
    </row>
    <row r="28">
      <c r="A28" s="4" t="inlineStr">
        <is>
          <t>Thereafter</t>
        </is>
      </c>
      <c r="B28" s="6" t="n">
        <v>0</v>
      </c>
    </row>
    <row r="29">
      <c r="A29" s="4" t="inlineStr">
        <is>
          <t>Total</t>
        </is>
      </c>
      <c r="B29" s="6" t="n">
        <v>27</v>
      </c>
    </row>
    <row r="30">
      <c r="A30" s="4" t="inlineStr">
        <is>
          <t>A321neo | Total Aircraft</t>
        </is>
      </c>
      <c r="B30" s="4" t="inlineStr">
        <is>
          <t xml:space="preserve"> </t>
        </is>
      </c>
    </row>
    <row r="31">
      <c r="A31" s="3" t="inlineStr">
        <is>
          <t>Long-term Purchase Commitment [Line Items]</t>
        </is>
      </c>
      <c r="B31" s="4" t="inlineStr">
        <is>
          <t xml:space="preserve"> </t>
        </is>
      </c>
    </row>
    <row r="32">
      <c r="A32" s="4" t="inlineStr">
        <is>
          <t>2025</t>
        </is>
      </c>
      <c r="B32" s="6" t="n">
        <v>13</v>
      </c>
    </row>
    <row r="33">
      <c r="A33" s="4" t="inlineStr">
        <is>
          <t>2026</t>
        </is>
      </c>
      <c r="B33" s="6" t="n">
        <v>15</v>
      </c>
    </row>
    <row r="34">
      <c r="A34" s="4" t="inlineStr">
        <is>
          <t>2027</t>
        </is>
      </c>
      <c r="B34" s="6" t="n">
        <v>26</v>
      </c>
    </row>
    <row r="35">
      <c r="A35" s="4" t="inlineStr">
        <is>
          <t>2028</t>
        </is>
      </c>
      <c r="B35" s="6" t="n">
        <v>30</v>
      </c>
    </row>
    <row r="36">
      <c r="A36" s="4" t="inlineStr">
        <is>
          <t>2029</t>
        </is>
      </c>
      <c r="B36" s="6" t="n">
        <v>36</v>
      </c>
    </row>
    <row r="37">
      <c r="A37" s="4" t="inlineStr">
        <is>
          <t>Thereafter</t>
        </is>
      </c>
      <c r="B37" s="6" t="n">
        <v>40</v>
      </c>
    </row>
    <row r="38">
      <c r="A38" s="4" t="inlineStr">
        <is>
          <t>Total</t>
        </is>
      </c>
      <c r="B38" s="6" t="n">
        <v>1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Commitments and Contingencies - Additional Information (Details) $ in Millions</t>
        </is>
      </c>
      <c r="B1" s="2" t="inlineStr">
        <is>
          <t>12 Months Ended</t>
        </is>
      </c>
    </row>
    <row r="2">
      <c r="B2" s="2" t="inlineStr">
        <is>
          <t>Dec. 31, 2024 USD ($) aircraft employeeGroup</t>
        </is>
      </c>
      <c r="C2" s="2" t="inlineStr">
        <is>
          <t>Dec. 31, 2020 USD ($)</t>
        </is>
      </c>
      <c r="D2" s="2" t="inlineStr">
        <is>
          <t>Dec. 31, 2023 USD ($)</t>
        </is>
      </c>
    </row>
    <row r="3">
      <c r="A3" s="3" t="inlineStr">
        <is>
          <t>Long-term Purchase Commitment [Line Items]</t>
        </is>
      </c>
      <c r="B3" s="4" t="inlineStr">
        <is>
          <t xml:space="preserve"> </t>
        </is>
      </c>
      <c r="C3" s="4" t="inlineStr">
        <is>
          <t xml:space="preserve"> </t>
        </is>
      </c>
      <c r="D3" s="4" t="inlineStr">
        <is>
          <t xml:space="preserve"> </t>
        </is>
      </c>
    </row>
    <row r="4">
      <c r="A4" s="4" t="inlineStr">
        <is>
          <t>Preproduction costs related to long-term supply arrangements, costs capitalized</t>
        </is>
      </c>
      <c r="B4" s="5" t="n">
        <v>95</v>
      </c>
      <c r="C4" s="4" t="inlineStr">
        <is>
          <t xml:space="preserve"> </t>
        </is>
      </c>
      <c r="D4" s="5" t="n">
        <v>78</v>
      </c>
    </row>
    <row r="5">
      <c r="A5" s="4" t="inlineStr">
        <is>
          <t>Damages sought</t>
        </is>
      </c>
      <c r="B5" s="4" t="inlineStr">
        <is>
          <t xml:space="preserve"> </t>
        </is>
      </c>
      <c r="C5" s="5" t="n">
        <v>149</v>
      </c>
      <c r="D5" s="4" t="inlineStr">
        <is>
          <t xml:space="preserve"> </t>
        </is>
      </c>
    </row>
    <row r="6">
      <c r="A6" s="4" t="inlineStr">
        <is>
          <t>Amount awarded from other party</t>
        </is>
      </c>
      <c r="B6" s="5" t="n">
        <v>40</v>
      </c>
      <c r="C6" s="4" t="inlineStr">
        <is>
          <t xml:space="preserve"> </t>
        </is>
      </c>
      <c r="D6" s="4" t="inlineStr">
        <is>
          <t xml:space="preserve"> </t>
        </is>
      </c>
    </row>
    <row r="7">
      <c r="A7" s="4" t="inlineStr">
        <is>
          <t>Number of union-represented employee groups | employeeGroup</t>
        </is>
      </c>
      <c r="B7" s="6" t="n">
        <v>7</v>
      </c>
      <c r="C7" s="4" t="inlineStr">
        <is>
          <t xml:space="preserve"> </t>
        </is>
      </c>
      <c r="D7" s="4" t="inlineStr">
        <is>
          <t xml:space="preserve"> </t>
        </is>
      </c>
    </row>
    <row r="8">
      <c r="A8" s="4" t="inlineStr">
        <is>
          <t>Amount of employees represented by unions</t>
        </is>
      </c>
      <c r="B8" s="9" t="n">
        <v>0.87</v>
      </c>
      <c r="C8" s="4" t="inlineStr">
        <is>
          <t xml:space="preserve"> </t>
        </is>
      </c>
      <c r="D8" s="4" t="inlineStr">
        <is>
          <t xml:space="preserve"> </t>
        </is>
      </c>
    </row>
    <row r="9">
      <c r="A9" s="4" t="inlineStr">
        <is>
          <t>Accrued liabilities for health care claims</t>
        </is>
      </c>
      <c r="B9" s="5" t="n">
        <v>6</v>
      </c>
      <c r="C9" s="4" t="inlineStr">
        <is>
          <t xml:space="preserve"> </t>
        </is>
      </c>
      <c r="D9" s="5" t="n">
        <v>5</v>
      </c>
    </row>
    <row r="10">
      <c r="A10" s="4" t="inlineStr">
        <is>
          <t>Total Aircraft</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Number of aircraft agreed to purchase | aircraft</t>
        </is>
      </c>
      <c r="B12" s="6" t="n">
        <v>187</v>
      </c>
      <c r="C12" s="4" t="inlineStr">
        <is>
          <t xml:space="preserve"> </t>
        </is>
      </c>
      <c r="D12" s="4" t="inlineStr">
        <is>
          <t xml:space="preserve"> </t>
        </is>
      </c>
    </row>
    <row r="13">
      <c r="A13" s="4" t="inlineStr">
        <is>
          <t>Total Aircraft | A320neo</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Number of aircraft agreed to purchase | aircraft</t>
        </is>
      </c>
      <c r="B15" s="6" t="n">
        <v>27</v>
      </c>
      <c r="C15" s="4" t="inlineStr">
        <is>
          <t xml:space="preserve"> </t>
        </is>
      </c>
      <c r="D15" s="4" t="inlineStr">
        <is>
          <t xml:space="preserve"> </t>
        </is>
      </c>
    </row>
    <row r="16">
      <c r="A16" s="4" t="inlineStr">
        <is>
          <t>Total Aircraft | A321neo</t>
        </is>
      </c>
      <c r="B16" s="4" t="inlineStr">
        <is>
          <t xml:space="preserve"> </t>
        </is>
      </c>
      <c r="C16" s="4" t="inlineStr">
        <is>
          <t xml:space="preserve"> </t>
        </is>
      </c>
      <c r="D16" s="4" t="inlineStr">
        <is>
          <t xml:space="preserve"> </t>
        </is>
      </c>
    </row>
    <row r="17">
      <c r="A17" s="3" t="inlineStr">
        <is>
          <t>Long-term Purchase Commitment [Line Items]</t>
        </is>
      </c>
      <c r="B17" s="4" t="inlineStr">
        <is>
          <t xml:space="preserve"> </t>
        </is>
      </c>
      <c r="C17" s="4" t="inlineStr">
        <is>
          <t xml:space="preserve"> </t>
        </is>
      </c>
      <c r="D17" s="4" t="inlineStr">
        <is>
          <t xml:space="preserve"> </t>
        </is>
      </c>
    </row>
    <row r="18">
      <c r="A18" s="4" t="inlineStr">
        <is>
          <t>Number of aircraft agreed to purchase | aircraft</t>
        </is>
      </c>
      <c r="B18" s="6" t="n">
        <v>16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Millions</t>
        </is>
      </c>
      <c r="B1" s="2" t="inlineStr">
        <is>
          <t>Dec. 31, 2024 USD ($)</t>
        </is>
      </c>
    </row>
    <row r="2">
      <c r="A2" s="3" t="inlineStr">
        <is>
          <t>Commitments and Contingencies Disclosure [Abstract]</t>
        </is>
      </c>
      <c r="B2" s="4" t="inlineStr">
        <is>
          <t xml:space="preserve"> </t>
        </is>
      </c>
    </row>
    <row r="3">
      <c r="A3" s="4" t="inlineStr">
        <is>
          <t>2025</t>
        </is>
      </c>
      <c r="B3" s="5" t="n">
        <v>1258</v>
      </c>
    </row>
    <row r="4">
      <c r="A4" s="4" t="inlineStr">
        <is>
          <t>2026</t>
        </is>
      </c>
      <c r="B4" s="6" t="n">
        <v>1329</v>
      </c>
    </row>
    <row r="5">
      <c r="A5" s="4" t="inlineStr">
        <is>
          <t>2027</t>
        </is>
      </c>
      <c r="B5" s="6" t="n">
        <v>2054</v>
      </c>
    </row>
    <row r="6">
      <c r="A6" s="4" t="inlineStr">
        <is>
          <t>2028</t>
        </is>
      </c>
      <c r="B6" s="6" t="n">
        <v>2111</v>
      </c>
    </row>
    <row r="7">
      <c r="A7" s="4" t="inlineStr">
        <is>
          <t>2029</t>
        </is>
      </c>
      <c r="B7" s="6" t="n">
        <v>2261</v>
      </c>
    </row>
    <row r="8">
      <c r="A8" s="4" t="inlineStr">
        <is>
          <t>Thereafter</t>
        </is>
      </c>
      <c r="B8" s="6" t="n">
        <v>2544</v>
      </c>
    </row>
    <row r="9">
      <c r="A9" s="4" t="inlineStr">
        <is>
          <t>Total</t>
        </is>
      </c>
      <c r="B9" s="5" t="n">
        <v>115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llective Bargaining Agreements (Details) - USD ($) $ in Millions</t>
        </is>
      </c>
      <c r="B1" s="2" t="inlineStr">
        <is>
          <t>12 Months Ended</t>
        </is>
      </c>
    </row>
    <row r="2">
      <c r="B2" s="2" t="inlineStr">
        <is>
          <t>Dec. 31, 2024</t>
        </is>
      </c>
      <c r="C2" s="2" t="inlineStr">
        <is>
          <t>Dec. 31, 2023</t>
        </is>
      </c>
    </row>
    <row r="3">
      <c r="A3" s="3" t="inlineStr">
        <is>
          <t>Multiemployer Plan [Line Items]</t>
        </is>
      </c>
      <c r="B3" s="4" t="inlineStr">
        <is>
          <t xml:space="preserve"> </t>
        </is>
      </c>
      <c r="C3" s="4" t="inlineStr">
        <is>
          <t xml:space="preserve"> </t>
        </is>
      </c>
    </row>
    <row r="4">
      <c r="A4" s="4" t="inlineStr">
        <is>
          <t>Amount of employees represented by unions</t>
        </is>
      </c>
      <c r="B4" s="9" t="n">
        <v>0.87</v>
      </c>
      <c r="C4" s="4" t="inlineStr">
        <is>
          <t xml:space="preserve"> </t>
        </is>
      </c>
    </row>
    <row r="5">
      <c r="A5" s="4" t="inlineStr">
        <is>
          <t>Accrued liabilities for health care claims</t>
        </is>
      </c>
      <c r="B5" s="5" t="n">
        <v>6</v>
      </c>
      <c r="C5" s="5" t="n">
        <v>5</v>
      </c>
    </row>
    <row r="6">
      <c r="A6" s="4" t="inlineStr">
        <is>
          <t>Pilots</t>
        </is>
      </c>
      <c r="B6" s="4" t="inlineStr">
        <is>
          <t xml:space="preserve"> </t>
        </is>
      </c>
      <c r="C6" s="4" t="inlineStr">
        <is>
          <t xml:space="preserve"> </t>
        </is>
      </c>
    </row>
    <row r="7">
      <c r="A7" s="3" t="inlineStr">
        <is>
          <t>Multiemployer Plan [Line Items]</t>
        </is>
      </c>
      <c r="B7" s="4" t="inlineStr">
        <is>
          <t xml:space="preserve"> </t>
        </is>
      </c>
      <c r="C7" s="4" t="inlineStr">
        <is>
          <t xml:space="preserve"> </t>
        </is>
      </c>
    </row>
    <row r="8">
      <c r="A8" s="4" t="inlineStr">
        <is>
          <t>Amount of employees represented by unions</t>
        </is>
      </c>
      <c r="B8" s="9" t="n">
        <v>0.28</v>
      </c>
      <c r="C8" s="4" t="inlineStr">
        <is>
          <t xml:space="preserve"> </t>
        </is>
      </c>
    </row>
    <row r="9">
      <c r="A9" s="4" t="inlineStr">
        <is>
          <t>Flight Attendants</t>
        </is>
      </c>
      <c r="B9" s="4" t="inlineStr">
        <is>
          <t xml:space="preserve"> </t>
        </is>
      </c>
      <c r="C9" s="4" t="inlineStr">
        <is>
          <t xml:space="preserve"> </t>
        </is>
      </c>
    </row>
    <row r="10">
      <c r="A10" s="3" t="inlineStr">
        <is>
          <t>Multiemployer Plan [Line Items]</t>
        </is>
      </c>
      <c r="B10" s="4" t="inlineStr">
        <is>
          <t xml:space="preserve"> </t>
        </is>
      </c>
      <c r="C10" s="4" t="inlineStr">
        <is>
          <t xml:space="preserve"> </t>
        </is>
      </c>
    </row>
    <row r="11">
      <c r="A11" s="4" t="inlineStr">
        <is>
          <t>Amount of employees represented by unions</t>
        </is>
      </c>
      <c r="B11" s="9" t="n">
        <v>0.51</v>
      </c>
      <c r="C11" s="4" t="inlineStr">
        <is>
          <t xml:space="preserve"> </t>
        </is>
      </c>
    </row>
    <row r="12">
      <c r="A12" s="4" t="inlineStr">
        <is>
          <t>Aircraft Technicians</t>
        </is>
      </c>
      <c r="B12" s="4" t="inlineStr">
        <is>
          <t xml:space="preserve"> </t>
        </is>
      </c>
      <c r="C12" s="4" t="inlineStr">
        <is>
          <t xml:space="preserve"> </t>
        </is>
      </c>
    </row>
    <row r="13">
      <c r="A13" s="3" t="inlineStr">
        <is>
          <t>Multiemployer Plan [Line Items]</t>
        </is>
      </c>
      <c r="B13" s="4" t="inlineStr">
        <is>
          <t xml:space="preserve"> </t>
        </is>
      </c>
      <c r="C13" s="4" t="inlineStr">
        <is>
          <t xml:space="preserve"> </t>
        </is>
      </c>
    </row>
    <row r="14">
      <c r="A14" s="4" t="inlineStr">
        <is>
          <t>Amount of employees represented by unions</t>
        </is>
      </c>
      <c r="B14" s="9" t="n">
        <v>0.06</v>
      </c>
      <c r="C14" s="4" t="inlineStr">
        <is>
          <t xml:space="preserve"> </t>
        </is>
      </c>
    </row>
    <row r="15">
      <c r="A15" s="4" t="inlineStr">
        <is>
          <t>Aircraft Appearance Agents</t>
        </is>
      </c>
      <c r="B15" s="4" t="inlineStr">
        <is>
          <t xml:space="preserve"> </t>
        </is>
      </c>
      <c r="C15" s="4" t="inlineStr">
        <is>
          <t xml:space="preserve"> </t>
        </is>
      </c>
    </row>
    <row r="16">
      <c r="A16" s="3" t="inlineStr">
        <is>
          <t>Multiemployer Plan [Line Items]</t>
        </is>
      </c>
      <c r="B16" s="4" t="inlineStr">
        <is>
          <t xml:space="preserve"> </t>
        </is>
      </c>
      <c r="C16" s="4" t="inlineStr">
        <is>
          <t xml:space="preserve"> </t>
        </is>
      </c>
    </row>
    <row r="17">
      <c r="A17" s="4" t="inlineStr">
        <is>
          <t>Amount of employees represented by unions</t>
        </is>
      </c>
      <c r="B17" s="9" t="n">
        <v>0.01</v>
      </c>
      <c r="C17" s="4" t="inlineStr">
        <is>
          <t xml:space="preserve"> </t>
        </is>
      </c>
    </row>
    <row r="18">
      <c r="A18" s="4" t="inlineStr">
        <is>
          <t>Dispatchers</t>
        </is>
      </c>
      <c r="B18" s="4" t="inlineStr">
        <is>
          <t xml:space="preserve"> </t>
        </is>
      </c>
      <c r="C18" s="4" t="inlineStr">
        <is>
          <t xml:space="preserve"> </t>
        </is>
      </c>
    </row>
    <row r="19">
      <c r="A19" s="3" t="inlineStr">
        <is>
          <t>Multiemployer Plan [Line Items]</t>
        </is>
      </c>
      <c r="B19" s="4" t="inlineStr">
        <is>
          <t xml:space="preserve"> </t>
        </is>
      </c>
      <c r="C19" s="4" t="inlineStr">
        <is>
          <t xml:space="preserve"> </t>
        </is>
      </c>
    </row>
    <row r="20">
      <c r="A20" s="4" t="inlineStr">
        <is>
          <t>Amount of employees represented by unions</t>
        </is>
      </c>
      <c r="B20" s="9" t="n">
        <v>0.01</v>
      </c>
      <c r="C20" s="4" t="inlineStr">
        <is>
          <t xml:space="preserve"> </t>
        </is>
      </c>
    </row>
    <row r="21">
      <c r="A21" s="4" t="inlineStr">
        <is>
          <t>Material Specialists</t>
        </is>
      </c>
      <c r="B21" s="4" t="inlineStr">
        <is>
          <t xml:space="preserve"> </t>
        </is>
      </c>
      <c r="C21" s="4" t="inlineStr">
        <is>
          <t xml:space="preserve"> </t>
        </is>
      </c>
    </row>
    <row r="22">
      <c r="A22" s="3" t="inlineStr">
        <is>
          <t>Multiemployer Plan [Line Items]</t>
        </is>
      </c>
      <c r="B22" s="4" t="inlineStr">
        <is>
          <t xml:space="preserve"> </t>
        </is>
      </c>
      <c r="C22" s="4" t="inlineStr">
        <is>
          <t xml:space="preserve"> </t>
        </is>
      </c>
    </row>
    <row r="23">
      <c r="A23" s="4" t="inlineStr">
        <is>
          <t>Amount of employees represented by unions</t>
        </is>
      </c>
      <c r="B23" s="9" t="n">
        <v>0.01</v>
      </c>
      <c r="C23" s="4" t="inlineStr">
        <is>
          <t xml:space="preserve"> </t>
        </is>
      </c>
    </row>
    <row r="24">
      <c r="A24" s="4" t="inlineStr">
        <is>
          <t>Maintenance Controllers</t>
        </is>
      </c>
      <c r="B24" s="4" t="inlineStr">
        <is>
          <t xml:space="preserve"> </t>
        </is>
      </c>
      <c r="C24" s="4" t="inlineStr">
        <is>
          <t xml:space="preserve"> </t>
        </is>
      </c>
    </row>
    <row r="25">
      <c r="A25" s="3" t="inlineStr">
        <is>
          <t>Multiemployer Plan [Line Items]</t>
        </is>
      </c>
      <c r="B25" s="4" t="inlineStr">
        <is>
          <t xml:space="preserve"> </t>
        </is>
      </c>
      <c r="C25" s="4" t="inlineStr">
        <is>
          <t xml:space="preserve"> </t>
        </is>
      </c>
    </row>
    <row r="26">
      <c r="A26" s="4" t="inlineStr">
        <is>
          <t>Amount of employees represented by unions</t>
        </is>
      </c>
      <c r="B26" s="9" t="n">
        <v>0.01</v>
      </c>
      <c r="C2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53" customWidth="1" min="2" max="2"/>
    <col width="40" customWidth="1" min="3" max="3"/>
    <col width="33" customWidth="1" min="4" max="4"/>
  </cols>
  <sheetData>
    <row r="1">
      <c r="A1" s="1" t="inlineStr">
        <is>
          <t>Stockholders’ Equity (Details) $ / shares in Units, $ in Millions</t>
        </is>
      </c>
      <c r="B1" s="2" t="inlineStr">
        <is>
          <t>12 Months Ended</t>
        </is>
      </c>
    </row>
    <row r="2">
      <c r="B2" s="2" t="inlineStr">
        <is>
          <t>Dec. 31, 2024 USD ($) votePerShare $ / shares shares</t>
        </is>
      </c>
      <c r="C2" s="2" t="inlineStr">
        <is>
          <t>Dec. 31, 2023 USD ($)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 for issuance (in shares)</t>
        </is>
      </c>
      <c r="B4" s="6" t="n">
        <v>750000000</v>
      </c>
      <c r="C4" s="4" t="inlineStr">
        <is>
          <t xml:space="preserve"> </t>
        </is>
      </c>
      <c r="D4" s="4" t="inlineStr">
        <is>
          <t xml:space="preserve"> </t>
        </is>
      </c>
    </row>
    <row r="5">
      <c r="A5" s="4" t="inlineStr">
        <is>
          <t>Preferred stock authorized for issuance (in shares)</t>
        </is>
      </c>
      <c r="B5" s="6" t="n">
        <v>10000000</v>
      </c>
      <c r="C5" s="4" t="inlineStr">
        <is>
          <t xml:space="preserve"> </t>
        </is>
      </c>
      <c r="D5" s="4" t="inlineStr">
        <is>
          <t xml:space="preserve"> </t>
        </is>
      </c>
    </row>
    <row r="6">
      <c r="A6" s="4" t="inlineStr">
        <is>
          <t>Common stock, stated par (in dollars per share) | $ / shares</t>
        </is>
      </c>
      <c r="B6" s="7" t="n">
        <v>0.001</v>
      </c>
      <c r="C6" s="7" t="n">
        <v>0.001</v>
      </c>
      <c r="D6" s="4" t="inlineStr">
        <is>
          <t xml:space="preserve"> </t>
        </is>
      </c>
    </row>
    <row r="7">
      <c r="A7" s="4" t="inlineStr">
        <is>
          <t>Common stock outstanding (in shares)</t>
        </is>
      </c>
      <c r="B7" s="6" t="n">
        <v>225440496</v>
      </c>
      <c r="C7" s="6" t="n">
        <v>222998790</v>
      </c>
      <c r="D7" s="4" t="inlineStr">
        <is>
          <t xml:space="preserve"> </t>
        </is>
      </c>
    </row>
    <row r="8">
      <c r="A8" s="4" t="inlineStr">
        <is>
          <t>Number of votes per share of common stock (votes per share) | votePerShare</t>
        </is>
      </c>
      <c r="B8" s="6" t="n">
        <v>1</v>
      </c>
      <c r="C8" s="4" t="inlineStr">
        <is>
          <t xml:space="preserve"> </t>
        </is>
      </c>
      <c r="D8" s="4" t="inlineStr">
        <is>
          <t xml:space="preserve"> </t>
        </is>
      </c>
    </row>
    <row r="9">
      <c r="A9" s="4" t="inlineStr">
        <is>
          <t>Dividends declared (in dollars per share) | $ / shares</t>
        </is>
      </c>
      <c r="B9" s="5" t="n">
        <v>0</v>
      </c>
      <c r="C9" s="5" t="n">
        <v>0</v>
      </c>
      <c r="D9" s="5" t="n">
        <v>0</v>
      </c>
    </row>
    <row r="10">
      <c r="A10" s="4" t="inlineStr">
        <is>
          <t>Payments of ordinary dividends, common stock | $</t>
        </is>
      </c>
      <c r="B10" s="5" t="n">
        <v>0</v>
      </c>
      <c r="C10" s="5" t="n">
        <v>1</v>
      </c>
      <c r="D10" s="5" t="n">
        <v>1</v>
      </c>
    </row>
    <row r="11">
      <c r="A11" s="4" t="inlineStr">
        <is>
          <t>Dividends payable | $</t>
        </is>
      </c>
      <c r="B11" s="5" t="n">
        <v>0</v>
      </c>
      <c r="C11" s="5" t="n">
        <v>0</v>
      </c>
      <c r="D11" s="4" t="inlineStr">
        <is>
          <t xml:space="preserve"> </t>
        </is>
      </c>
    </row>
    <row r="12">
      <c r="A12" s="4" t="inlineStr">
        <is>
          <t>Nonvoting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authorized for issuance (in shares)</t>
        </is>
      </c>
      <c r="B14" s="6" t="n">
        <v>150000000</v>
      </c>
      <c r="C14" s="4" t="inlineStr">
        <is>
          <t xml:space="preserve"> </t>
        </is>
      </c>
      <c r="D14" s="4" t="inlineStr">
        <is>
          <t xml:space="preserve"> </t>
        </is>
      </c>
    </row>
    <row r="15">
      <c r="A15" s="4" t="inlineStr">
        <is>
          <t>Common stock, stated par (in dollars per share) | $ / shares</t>
        </is>
      </c>
      <c r="B15" s="7" t="n">
        <v>0.0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t>
        </is>
      </c>
      <c r="B4" s="5" t="n">
        <v>85</v>
      </c>
      <c r="C4" s="5" t="n">
        <v>-11</v>
      </c>
      <c r="D4" s="5" t="n">
        <v>-37</v>
      </c>
    </row>
    <row r="5">
      <c r="A5" s="4" t="inlineStr">
        <is>
          <t>Less: net income attributable to participating rights</t>
        </is>
      </c>
      <c r="B5" s="6" t="n">
        <v>-1</v>
      </c>
      <c r="C5" s="6" t="n">
        <v>0</v>
      </c>
      <c r="D5" s="6" t="n">
        <v>0</v>
      </c>
    </row>
    <row r="6">
      <c r="A6" s="4" t="inlineStr">
        <is>
          <t>Net income (loss) attributable to common stockholders</t>
        </is>
      </c>
      <c r="B6" s="5" t="n">
        <v>84</v>
      </c>
      <c r="C6" s="5" t="n">
        <v>-11</v>
      </c>
      <c r="D6" s="5" t="n">
        <v>-37</v>
      </c>
    </row>
    <row r="7">
      <c r="A7" s="4" t="inlineStr">
        <is>
          <t>Weighted average common shares outstanding, basic (in shares)</t>
        </is>
      </c>
      <c r="B7" s="6" t="n">
        <v>224333034</v>
      </c>
      <c r="C7" s="6" t="n">
        <v>220097989</v>
      </c>
      <c r="D7" s="6" t="n">
        <v>217601373</v>
      </c>
    </row>
    <row r="8">
      <c r="A8" s="4" t="inlineStr">
        <is>
          <t>Earnings (loss) per share, basic (in dollars per share)</t>
        </is>
      </c>
      <c r="B8" s="8" t="n">
        <v>0.37</v>
      </c>
      <c r="C8" s="8" t="n">
        <v>-0.05</v>
      </c>
      <c r="D8" s="8" t="n">
        <v>-0.17</v>
      </c>
    </row>
    <row r="9">
      <c r="A9" s="3" t="inlineStr">
        <is>
          <t>Diluted:</t>
        </is>
      </c>
      <c r="B9" s="4" t="inlineStr">
        <is>
          <t xml:space="preserve"> </t>
        </is>
      </c>
      <c r="C9" s="4" t="inlineStr">
        <is>
          <t xml:space="preserve"> </t>
        </is>
      </c>
      <c r="D9" s="4" t="inlineStr">
        <is>
          <t xml:space="preserve"> </t>
        </is>
      </c>
    </row>
    <row r="10">
      <c r="A10" s="4" t="inlineStr">
        <is>
          <t>Less: net income attributable to participating rights</t>
        </is>
      </c>
      <c r="B10" s="5" t="n">
        <v>-1</v>
      </c>
      <c r="C10" s="5" t="n">
        <v>0</v>
      </c>
      <c r="D10" s="5" t="n">
        <v>0</v>
      </c>
    </row>
    <row r="11">
      <c r="A11" s="4" t="inlineStr">
        <is>
          <t>Net income (loss) attributable to common stockholders</t>
        </is>
      </c>
      <c r="B11" s="5" t="n">
        <v>84</v>
      </c>
      <c r="C11" s="5" t="n">
        <v>-11</v>
      </c>
      <c r="D11" s="5" t="n">
        <v>-37</v>
      </c>
    </row>
    <row r="12">
      <c r="A12" s="4" t="inlineStr">
        <is>
          <t>Effect of dilutive potential common shares (in shares)</t>
        </is>
      </c>
      <c r="B12" s="6" t="n">
        <v>2159100</v>
      </c>
      <c r="C12" s="6" t="n">
        <v>0</v>
      </c>
      <c r="D12" s="6" t="n">
        <v>0</v>
      </c>
    </row>
    <row r="13">
      <c r="A13" s="4" t="inlineStr">
        <is>
          <t>Weighted average common shares outstanding, diluted (in shares)</t>
        </is>
      </c>
      <c r="B13" s="6" t="n">
        <v>226492134</v>
      </c>
      <c r="C13" s="6" t="n">
        <v>220097989</v>
      </c>
      <c r="D13" s="6" t="n">
        <v>217601373</v>
      </c>
    </row>
    <row r="14">
      <c r="A14" s="4" t="inlineStr">
        <is>
          <t>Earnings (loss) per share, diluted (in dollars per share)</t>
        </is>
      </c>
      <c r="B14" s="8" t="n">
        <v>0.37</v>
      </c>
      <c r="C14" s="8" t="n">
        <v>-0.05</v>
      </c>
      <c r="D14" s="8" t="n">
        <v>-0.17</v>
      </c>
    </row>
    <row r="15">
      <c r="A15" s="4" t="inlineStr">
        <is>
          <t>Shares excluded from the computation of diluted shares (in shares)</t>
        </is>
      </c>
      <c r="B15" s="6" t="n">
        <v>506205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6" t="n">
        <v>217065096</v>
      </c>
      <c r="D2" s="4" t="inlineStr">
        <is>
          <t xml:space="preserve"> </t>
        </is>
      </c>
      <c r="E2" s="4" t="inlineStr">
        <is>
          <t xml:space="preserve"> </t>
        </is>
      </c>
      <c r="F2" s="4" t="inlineStr">
        <is>
          <t xml:space="preserve"> </t>
        </is>
      </c>
    </row>
    <row r="3">
      <c r="A3" s="4" t="inlineStr">
        <is>
          <t>Beginning balance at Dec. 31, 2021</t>
        </is>
      </c>
      <c r="B3" s="5" t="n">
        <v>530</v>
      </c>
      <c r="C3" s="5" t="n">
        <v>0</v>
      </c>
      <c r="D3" s="5" t="n">
        <v>381</v>
      </c>
      <c r="E3" s="5" t="n">
        <v>159</v>
      </c>
      <c r="F3" s="5"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37</v>
      </c>
      <c r="C5" s="4" t="inlineStr">
        <is>
          <t xml:space="preserve"> </t>
        </is>
      </c>
      <c r="D5" s="4" t="inlineStr">
        <is>
          <t xml:space="preserve"> </t>
        </is>
      </c>
      <c r="E5" s="6" t="n">
        <v>-37</v>
      </c>
      <c r="F5" s="4" t="inlineStr">
        <is>
          <t xml:space="preserve"> </t>
        </is>
      </c>
    </row>
    <row r="6">
      <c r="A6" s="4" t="inlineStr">
        <is>
          <t>Shares issued in connection with vesting of restricted stock units (in shares)</t>
        </is>
      </c>
      <c r="B6" s="4" t="inlineStr">
        <is>
          <t xml:space="preserve"> </t>
        </is>
      </c>
      <c r="C6" s="6" t="n">
        <v>845606</v>
      </c>
      <c r="D6" s="4" t="inlineStr">
        <is>
          <t xml:space="preserve"> </t>
        </is>
      </c>
      <c r="E6" s="4" t="inlineStr">
        <is>
          <t xml:space="preserve"> </t>
        </is>
      </c>
      <c r="F6" s="4" t="inlineStr">
        <is>
          <t xml:space="preserve"> </t>
        </is>
      </c>
    </row>
    <row r="7">
      <c r="A7" s="4" t="inlineStr">
        <is>
          <t>Shares withheld to cover employee taxes on vested restricted stock units (in shares)</t>
        </is>
      </c>
      <c r="B7" s="4" t="inlineStr">
        <is>
          <t xml:space="preserve"> </t>
        </is>
      </c>
      <c r="C7" s="6" t="n">
        <v>-312541</v>
      </c>
      <c r="D7" s="4" t="inlineStr">
        <is>
          <t xml:space="preserve"> </t>
        </is>
      </c>
      <c r="E7" s="4" t="inlineStr">
        <is>
          <t xml:space="preserve"> </t>
        </is>
      </c>
      <c r="F7" s="4" t="inlineStr">
        <is>
          <t xml:space="preserve"> </t>
        </is>
      </c>
    </row>
    <row r="8">
      <c r="A8" s="4" t="inlineStr">
        <is>
          <t>Shares withheld to cover employee taxes on vested restricted stock units</t>
        </is>
      </c>
      <c r="B8" s="6" t="n">
        <v>-4</v>
      </c>
      <c r="C8" s="4" t="inlineStr">
        <is>
          <t xml:space="preserve"> </t>
        </is>
      </c>
      <c r="D8" s="6" t="n">
        <v>-4</v>
      </c>
      <c r="E8" s="4" t="inlineStr">
        <is>
          <t xml:space="preserve"> </t>
        </is>
      </c>
      <c r="F8" s="4" t="inlineStr">
        <is>
          <t xml:space="preserve"> </t>
        </is>
      </c>
    </row>
    <row r="9">
      <c r="A9" s="4" t="inlineStr">
        <is>
          <t>Amortization of cash flow hedges, net of tax</t>
        </is>
      </c>
      <c r="B9" s="6" t="n">
        <v>1</v>
      </c>
      <c r="C9" s="4" t="inlineStr">
        <is>
          <t xml:space="preserve"> </t>
        </is>
      </c>
      <c r="D9" s="4" t="inlineStr">
        <is>
          <t xml:space="preserve"> </t>
        </is>
      </c>
      <c r="E9" s="4" t="inlineStr">
        <is>
          <t xml:space="preserve"> </t>
        </is>
      </c>
      <c r="F9" s="6" t="n">
        <v>1</v>
      </c>
    </row>
    <row r="10">
      <c r="A10" s="4" t="inlineStr">
        <is>
          <t>Unrealized loss from cash flow hedges, net of tax</t>
        </is>
      </c>
      <c r="B10" s="5" t="n">
        <v>3</v>
      </c>
      <c r="C10" s="4" t="inlineStr">
        <is>
          <t xml:space="preserve"> </t>
        </is>
      </c>
      <c r="D10" s="4" t="inlineStr">
        <is>
          <t xml:space="preserve"> </t>
        </is>
      </c>
      <c r="E10" s="4" t="inlineStr">
        <is>
          <t xml:space="preserve"> </t>
        </is>
      </c>
      <c r="F10" s="6" t="n">
        <v>3</v>
      </c>
    </row>
    <row r="11">
      <c r="A11" s="4" t="inlineStr">
        <is>
          <t>Stock option exercised (in shares)</t>
        </is>
      </c>
      <c r="B11" s="6" t="n">
        <v>277729</v>
      </c>
      <c r="C11" s="6" t="n">
        <v>277729</v>
      </c>
      <c r="D11" s="4" t="inlineStr">
        <is>
          <t xml:space="preserve"> </t>
        </is>
      </c>
      <c r="E11" s="4" t="inlineStr">
        <is>
          <t xml:space="preserve"> </t>
        </is>
      </c>
      <c r="F11" s="4" t="inlineStr">
        <is>
          <t xml:space="preserve"> </t>
        </is>
      </c>
    </row>
    <row r="12">
      <c r="A12" s="4" t="inlineStr">
        <is>
          <t>Stock option exercises</t>
        </is>
      </c>
      <c r="B12" s="5" t="n">
        <v>1</v>
      </c>
      <c r="C12" s="4" t="inlineStr">
        <is>
          <t xml:space="preserve"> </t>
        </is>
      </c>
      <c r="D12" s="6" t="n">
        <v>1</v>
      </c>
      <c r="E12" s="4" t="inlineStr">
        <is>
          <t xml:space="preserve"> </t>
        </is>
      </c>
      <c r="F12" s="4" t="inlineStr">
        <is>
          <t xml:space="preserve"> </t>
        </is>
      </c>
    </row>
    <row r="13">
      <c r="A13" s="4" t="inlineStr">
        <is>
          <t>Stock-based compensation</t>
        </is>
      </c>
      <c r="B13" s="6" t="n">
        <v>15</v>
      </c>
      <c r="C13" s="4" t="inlineStr">
        <is>
          <t xml:space="preserve"> </t>
        </is>
      </c>
      <c r="D13" s="6" t="n">
        <v>15</v>
      </c>
      <c r="E13" s="4" t="inlineStr">
        <is>
          <t xml:space="preserve"> </t>
        </is>
      </c>
      <c r="F13" s="4" t="inlineStr">
        <is>
          <t xml:space="preserve"> </t>
        </is>
      </c>
    </row>
    <row r="14">
      <c r="A14" s="4" t="inlineStr">
        <is>
          <t>Ending balance (in shares) at Dec. 31, 2022</t>
        </is>
      </c>
      <c r="B14" s="4" t="inlineStr">
        <is>
          <t xml:space="preserve"> </t>
        </is>
      </c>
      <c r="C14" s="6" t="n">
        <v>217875890</v>
      </c>
      <c r="D14" s="4" t="inlineStr">
        <is>
          <t xml:space="preserve"> </t>
        </is>
      </c>
      <c r="E14" s="4" t="inlineStr">
        <is>
          <t xml:space="preserve"> </t>
        </is>
      </c>
      <c r="F14" s="4" t="inlineStr">
        <is>
          <t xml:space="preserve"> </t>
        </is>
      </c>
    </row>
    <row r="15">
      <c r="A15" s="4" t="inlineStr">
        <is>
          <t>Ending balance at Dec. 31, 2022</t>
        </is>
      </c>
      <c r="B15" s="6" t="n">
        <v>509</v>
      </c>
      <c r="C15" s="5" t="n">
        <v>0</v>
      </c>
      <c r="D15" s="6" t="n">
        <v>393</v>
      </c>
      <c r="E15" s="6" t="n">
        <v>122</v>
      </c>
      <c r="F15" s="6" t="n">
        <v>-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11</v>
      </c>
      <c r="C17" s="4" t="inlineStr">
        <is>
          <t xml:space="preserve"> </t>
        </is>
      </c>
      <c r="D17" s="4" t="inlineStr">
        <is>
          <t xml:space="preserve"> </t>
        </is>
      </c>
      <c r="E17" s="6" t="n">
        <v>-11</v>
      </c>
      <c r="F17" s="4" t="inlineStr">
        <is>
          <t xml:space="preserve"> </t>
        </is>
      </c>
    </row>
    <row r="18">
      <c r="A18" s="4" t="inlineStr">
        <is>
          <t>Shares issued in connection with vesting of restricted stock units (in shares)</t>
        </is>
      </c>
      <c r="B18" s="4" t="inlineStr">
        <is>
          <t xml:space="preserve"> </t>
        </is>
      </c>
      <c r="C18" s="6" t="n">
        <v>1243909</v>
      </c>
      <c r="D18" s="4" t="inlineStr">
        <is>
          <t xml:space="preserve"> </t>
        </is>
      </c>
      <c r="E18" s="4" t="inlineStr">
        <is>
          <t xml:space="preserve"> </t>
        </is>
      </c>
      <c r="F18" s="4" t="inlineStr">
        <is>
          <t xml:space="preserve"> </t>
        </is>
      </c>
    </row>
    <row r="19">
      <c r="A19" s="4" t="inlineStr">
        <is>
          <t>Shares withheld to cover employee taxes on vested restricted stock units (in shares)</t>
        </is>
      </c>
      <c r="B19" s="4" t="inlineStr">
        <is>
          <t xml:space="preserve"> </t>
        </is>
      </c>
      <c r="C19" s="6" t="n">
        <v>-443720</v>
      </c>
      <c r="D19" s="4" t="inlineStr">
        <is>
          <t xml:space="preserve"> </t>
        </is>
      </c>
      <c r="E19" s="4" t="inlineStr">
        <is>
          <t xml:space="preserve"> </t>
        </is>
      </c>
      <c r="F19" s="4" t="inlineStr">
        <is>
          <t xml:space="preserve"> </t>
        </is>
      </c>
    </row>
    <row r="20">
      <c r="A20" s="4" t="inlineStr">
        <is>
          <t>Shares withheld to cover employee taxes on vested restricted stock units</t>
        </is>
      </c>
      <c r="B20" s="6" t="n">
        <v>-5</v>
      </c>
      <c r="C20" s="4" t="inlineStr">
        <is>
          <t xml:space="preserve"> </t>
        </is>
      </c>
      <c r="D20" s="6" t="n">
        <v>-5</v>
      </c>
      <c r="E20" s="4" t="inlineStr">
        <is>
          <t xml:space="preserve"> </t>
        </is>
      </c>
      <c r="F20" s="4" t="inlineStr">
        <is>
          <t xml:space="preserve"> </t>
        </is>
      </c>
    </row>
    <row r="21">
      <c r="A21" s="4" t="inlineStr">
        <is>
          <t>Amortization of cash flow hedges, net of tax</t>
        </is>
      </c>
      <c r="B21" s="6" t="n">
        <v>1</v>
      </c>
      <c r="C21" s="4" t="inlineStr">
        <is>
          <t xml:space="preserve"> </t>
        </is>
      </c>
      <c r="D21" s="4" t="inlineStr">
        <is>
          <t xml:space="preserve"> </t>
        </is>
      </c>
      <c r="E21" s="4" t="inlineStr">
        <is>
          <t xml:space="preserve"> </t>
        </is>
      </c>
      <c r="F21" s="6" t="n">
        <v>1</v>
      </c>
    </row>
    <row r="22">
      <c r="A22" s="4" t="inlineStr">
        <is>
          <t>Unrealized loss from cash flow hedges, net of tax</t>
        </is>
      </c>
      <c r="B22" s="5" t="n">
        <v>-2</v>
      </c>
      <c r="C22" s="4" t="inlineStr">
        <is>
          <t xml:space="preserve"> </t>
        </is>
      </c>
      <c r="D22" s="4" t="inlineStr">
        <is>
          <t xml:space="preserve"> </t>
        </is>
      </c>
      <c r="E22" s="4" t="inlineStr">
        <is>
          <t xml:space="preserve"> </t>
        </is>
      </c>
      <c r="F22" s="6" t="n">
        <v>-2</v>
      </c>
    </row>
    <row r="23">
      <c r="A23" s="4" t="inlineStr">
        <is>
          <t>Stock option exercised (in shares)</t>
        </is>
      </c>
      <c r="B23" s="6" t="n">
        <v>4322711</v>
      </c>
      <c r="C23" s="6" t="n">
        <v>4322711</v>
      </c>
      <c r="D23" s="4" t="inlineStr">
        <is>
          <t xml:space="preserve"> </t>
        </is>
      </c>
      <c r="E23" s="4" t="inlineStr">
        <is>
          <t xml:space="preserve"> </t>
        </is>
      </c>
      <c r="F23" s="4" t="inlineStr">
        <is>
          <t xml:space="preserve"> </t>
        </is>
      </c>
    </row>
    <row r="24">
      <c r="A24" s="4" t="inlineStr">
        <is>
          <t>Stock option exercises</t>
        </is>
      </c>
      <c r="B24" s="5" t="n">
        <v>1</v>
      </c>
      <c r="C24" s="4" t="inlineStr">
        <is>
          <t xml:space="preserve"> </t>
        </is>
      </c>
      <c r="D24" s="6" t="n">
        <v>1</v>
      </c>
      <c r="E24" s="4" t="inlineStr">
        <is>
          <t xml:space="preserve"> </t>
        </is>
      </c>
      <c r="F24" s="4" t="inlineStr">
        <is>
          <t xml:space="preserve"> </t>
        </is>
      </c>
    </row>
    <row r="25">
      <c r="A25" s="4" t="inlineStr">
        <is>
          <t>Stock-based compensation</t>
        </is>
      </c>
      <c r="B25" s="5" t="n">
        <v>14</v>
      </c>
      <c r="C25" s="4" t="inlineStr">
        <is>
          <t xml:space="preserve"> </t>
        </is>
      </c>
      <c r="D25" s="6" t="n">
        <v>14</v>
      </c>
      <c r="E25" s="4" t="inlineStr">
        <is>
          <t xml:space="preserve"> </t>
        </is>
      </c>
      <c r="F25" s="4" t="inlineStr">
        <is>
          <t xml:space="preserve"> </t>
        </is>
      </c>
    </row>
    <row r="26">
      <c r="A26" s="4" t="inlineStr">
        <is>
          <t>Ending balance (in shares) at Dec. 31, 2023</t>
        </is>
      </c>
      <c r="B26" s="6" t="n">
        <v>222998790</v>
      </c>
      <c r="C26" s="6" t="n">
        <v>222998790</v>
      </c>
      <c r="D26" s="4" t="inlineStr">
        <is>
          <t xml:space="preserve"> </t>
        </is>
      </c>
      <c r="E26" s="4" t="inlineStr">
        <is>
          <t xml:space="preserve"> </t>
        </is>
      </c>
      <c r="F26" s="4" t="inlineStr">
        <is>
          <t xml:space="preserve"> </t>
        </is>
      </c>
    </row>
    <row r="27">
      <c r="A27" s="4" t="inlineStr">
        <is>
          <t>Ending balance at Dec. 31, 2023</t>
        </is>
      </c>
      <c r="B27" s="5" t="n">
        <v>507</v>
      </c>
      <c r="C27" s="5" t="n">
        <v>0</v>
      </c>
      <c r="D27" s="6" t="n">
        <v>403</v>
      </c>
      <c r="E27" s="6" t="n">
        <v>111</v>
      </c>
      <c r="F27" s="6" t="n">
        <v>-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6" t="n">
        <v>85</v>
      </c>
      <c r="C29" s="4" t="inlineStr">
        <is>
          <t xml:space="preserve"> </t>
        </is>
      </c>
      <c r="D29" s="4" t="inlineStr">
        <is>
          <t xml:space="preserve"> </t>
        </is>
      </c>
      <c r="E29" s="6" t="n">
        <v>85</v>
      </c>
      <c r="F29" s="4" t="inlineStr">
        <is>
          <t xml:space="preserve"> </t>
        </is>
      </c>
    </row>
    <row r="30">
      <c r="A30" s="4" t="inlineStr">
        <is>
          <t>Shares issued in connection with vesting of restricted stock units (in shares)</t>
        </is>
      </c>
      <c r="B30" s="4" t="inlineStr">
        <is>
          <t xml:space="preserve"> </t>
        </is>
      </c>
      <c r="C30" s="6" t="n">
        <v>2506562</v>
      </c>
      <c r="D30" s="4" t="inlineStr">
        <is>
          <t xml:space="preserve"> </t>
        </is>
      </c>
      <c r="E30" s="4" t="inlineStr">
        <is>
          <t xml:space="preserve"> </t>
        </is>
      </c>
      <c r="F30" s="4" t="inlineStr">
        <is>
          <t xml:space="preserve"> </t>
        </is>
      </c>
    </row>
    <row r="31">
      <c r="A31" s="4" t="inlineStr">
        <is>
          <t>Shares withheld to cover employee taxes on vested restricted stock units (in shares)</t>
        </is>
      </c>
      <c r="B31" s="4" t="inlineStr">
        <is>
          <t xml:space="preserve"> </t>
        </is>
      </c>
      <c r="C31" s="6" t="n">
        <v>-828073</v>
      </c>
      <c r="D31" s="4" t="inlineStr">
        <is>
          <t xml:space="preserve"> </t>
        </is>
      </c>
      <c r="E31" s="4" t="inlineStr">
        <is>
          <t xml:space="preserve"> </t>
        </is>
      </c>
      <c r="F31" s="4" t="inlineStr">
        <is>
          <t xml:space="preserve"> </t>
        </is>
      </c>
    </row>
    <row r="32">
      <c r="A32" s="4" t="inlineStr">
        <is>
          <t>Shares withheld to cover employee taxes on vested restricted stock units</t>
        </is>
      </c>
      <c r="B32" s="6" t="n">
        <v>-6</v>
      </c>
      <c r="C32" s="4" t="inlineStr">
        <is>
          <t xml:space="preserve"> </t>
        </is>
      </c>
      <c r="D32" s="6" t="n">
        <v>-6</v>
      </c>
      <c r="E32" s="4" t="inlineStr">
        <is>
          <t xml:space="preserve"> </t>
        </is>
      </c>
      <c r="F32" s="4" t="inlineStr">
        <is>
          <t xml:space="preserve"> </t>
        </is>
      </c>
    </row>
    <row r="33">
      <c r="A33" s="4" t="inlineStr">
        <is>
          <t>Amortization of cash flow hedges, net of tax</t>
        </is>
      </c>
      <c r="B33" s="5" t="n">
        <v>1</v>
      </c>
      <c r="C33" s="4" t="inlineStr">
        <is>
          <t xml:space="preserve"> </t>
        </is>
      </c>
      <c r="D33" s="4" t="inlineStr">
        <is>
          <t xml:space="preserve"> </t>
        </is>
      </c>
      <c r="E33" s="4" t="inlineStr">
        <is>
          <t xml:space="preserve"> </t>
        </is>
      </c>
      <c r="F33" s="6" t="n">
        <v>1</v>
      </c>
    </row>
    <row r="34">
      <c r="A34" s="4" t="inlineStr">
        <is>
          <t>Stock option exercised (in shares)</t>
        </is>
      </c>
      <c r="B34" s="6" t="n">
        <v>763217</v>
      </c>
      <c r="C34" s="6" t="n">
        <v>763217</v>
      </c>
      <c r="D34" s="4" t="inlineStr">
        <is>
          <t xml:space="preserve"> </t>
        </is>
      </c>
      <c r="E34" s="4" t="inlineStr">
        <is>
          <t xml:space="preserve"> </t>
        </is>
      </c>
      <c r="F34" s="4" t="inlineStr">
        <is>
          <t xml:space="preserve"> </t>
        </is>
      </c>
    </row>
    <row r="35">
      <c r="A35" s="4" t="inlineStr">
        <is>
          <t>Stock option exercises</t>
        </is>
      </c>
      <c r="B35" s="5" t="n">
        <v>1</v>
      </c>
      <c r="C35" s="4" t="inlineStr">
        <is>
          <t xml:space="preserve"> </t>
        </is>
      </c>
      <c r="D35" s="6" t="n">
        <v>1</v>
      </c>
      <c r="E35" s="4" t="inlineStr">
        <is>
          <t xml:space="preserve"> </t>
        </is>
      </c>
      <c r="F35" s="4" t="inlineStr">
        <is>
          <t xml:space="preserve"> </t>
        </is>
      </c>
    </row>
    <row r="36">
      <c r="A36" s="4" t="inlineStr">
        <is>
          <t>Stock-based compensation</t>
        </is>
      </c>
      <c r="B36" s="5" t="n">
        <v>16</v>
      </c>
      <c r="C36" s="4" t="inlineStr">
        <is>
          <t xml:space="preserve"> </t>
        </is>
      </c>
      <c r="D36" s="6" t="n">
        <v>16</v>
      </c>
      <c r="E36" s="4" t="inlineStr">
        <is>
          <t xml:space="preserve"> </t>
        </is>
      </c>
      <c r="F36" s="4" t="inlineStr">
        <is>
          <t xml:space="preserve"> </t>
        </is>
      </c>
    </row>
    <row r="37">
      <c r="A37" s="4" t="inlineStr">
        <is>
          <t>Ending balance (in shares) at Dec. 31, 2024</t>
        </is>
      </c>
      <c r="B37" s="6" t="n">
        <v>225440496</v>
      </c>
      <c r="C37" s="6" t="n">
        <v>225440496</v>
      </c>
      <c r="D37" s="4" t="inlineStr">
        <is>
          <t xml:space="preserve"> </t>
        </is>
      </c>
      <c r="E37" s="4" t="inlineStr">
        <is>
          <t xml:space="preserve"> </t>
        </is>
      </c>
      <c r="F37" s="4" t="inlineStr">
        <is>
          <t xml:space="preserve"> </t>
        </is>
      </c>
    </row>
    <row r="38">
      <c r="A38" s="4" t="inlineStr">
        <is>
          <t>Ending balance at Dec. 31, 2024</t>
        </is>
      </c>
      <c r="B38" s="5" t="n">
        <v>604</v>
      </c>
      <c r="C38" s="5" t="n">
        <v>0</v>
      </c>
      <c r="D38" s="5" t="n">
        <v>414</v>
      </c>
      <c r="E38" s="5" t="n">
        <v>196</v>
      </c>
      <c r="F38" s="5" t="n">
        <v>-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1</v>
      </c>
      <c r="D4" s="5" t="n">
        <v>0</v>
      </c>
    </row>
    <row r="5">
      <c r="A5" s="4" t="inlineStr">
        <is>
          <t>State and local</t>
        </is>
      </c>
      <c r="B5" s="6" t="n">
        <v>0</v>
      </c>
      <c r="C5" s="6" t="n">
        <v>1</v>
      </c>
      <c r="D5" s="6" t="n">
        <v>0</v>
      </c>
    </row>
    <row r="6">
      <c r="A6" s="4" t="inlineStr">
        <is>
          <t>Foreign</t>
        </is>
      </c>
      <c r="B6" s="6" t="n">
        <v>1</v>
      </c>
      <c r="C6" s="6" t="n">
        <v>0</v>
      </c>
      <c r="D6" s="6" t="n">
        <v>0</v>
      </c>
    </row>
    <row r="7">
      <c r="A7" s="4" t="inlineStr">
        <is>
          <t>Current income tax expense (benefit)</t>
        </is>
      </c>
      <c r="B7" s="6" t="n">
        <v>1</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4</v>
      </c>
      <c r="C9" s="6" t="n">
        <v>41</v>
      </c>
      <c r="D9" s="6" t="n">
        <v>-7</v>
      </c>
    </row>
    <row r="10">
      <c r="A10" s="4" t="inlineStr">
        <is>
          <t>State and local</t>
        </is>
      </c>
      <c r="B10" s="6" t="n">
        <v>4</v>
      </c>
      <c r="C10" s="6" t="n">
        <v>2</v>
      </c>
      <c r="D10" s="6" t="n">
        <v>-1</v>
      </c>
    </row>
    <row r="11">
      <c r="A11" s="4" t="inlineStr">
        <is>
          <t>Deferred income taxes</t>
        </is>
      </c>
      <c r="B11" s="6" t="n">
        <v>0</v>
      </c>
      <c r="C11" s="6" t="n">
        <v>43</v>
      </c>
      <c r="D11" s="6" t="n">
        <v>-8</v>
      </c>
    </row>
    <row r="12">
      <c r="A12" s="4" t="inlineStr">
        <is>
          <t>Total income tax expense (benefit)</t>
        </is>
      </c>
      <c r="B12" s="5" t="n">
        <v>1</v>
      </c>
      <c r="C12" s="5" t="n">
        <v>43</v>
      </c>
      <c r="D12" s="5" t="n">
        <v>-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Components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taxes, net of federal benefit</t>
        </is>
      </c>
      <c r="B5" s="9" t="n">
        <v>0.01</v>
      </c>
      <c r="C5" s="10" t="n">
        <v>0.014</v>
      </c>
      <c r="D5" s="10" t="n">
        <v>0.017</v>
      </c>
    </row>
    <row r="6">
      <c r="A6" s="4" t="inlineStr">
        <is>
          <t>Valuation allowance</t>
        </is>
      </c>
      <c r="B6" s="4" t="inlineStr">
        <is>
          <t>(21.00%)</t>
        </is>
      </c>
      <c r="C6" s="10" t="n">
        <v>1.158</v>
      </c>
      <c r="D6" s="9" t="n">
        <v>0</v>
      </c>
    </row>
    <row r="7">
      <c r="A7" s="4" t="inlineStr">
        <is>
          <t>Employee benefits</t>
        </is>
      </c>
      <c r="B7" s="10" t="n">
        <v>0.022</v>
      </c>
      <c r="C7" s="10" t="n">
        <v>0.066</v>
      </c>
      <c r="D7" s="4" t="inlineStr">
        <is>
          <t>(1.60%)</t>
        </is>
      </c>
    </row>
    <row r="8">
      <c r="A8" s="4" t="inlineStr">
        <is>
          <t>State refund adjustment</t>
        </is>
      </c>
      <c r="B8" s="9" t="n">
        <v>0</v>
      </c>
      <c r="C8" s="10" t="n">
        <v>0.037</v>
      </c>
      <c r="D8" s="9" t="n">
        <v>0</v>
      </c>
    </row>
    <row r="9">
      <c r="A9" s="4" t="inlineStr">
        <is>
          <t>Executive compensation limitation</t>
        </is>
      </c>
      <c r="B9" s="4" t="inlineStr">
        <is>
          <t>(1.00%)</t>
        </is>
      </c>
      <c r="C9" s="10" t="n">
        <v>0.036</v>
      </c>
      <c r="D9" s="4" t="inlineStr">
        <is>
          <t>(3.90%)</t>
        </is>
      </c>
    </row>
    <row r="10">
      <c r="A10" s="4" t="inlineStr">
        <is>
          <t>Change in state effective rate</t>
        </is>
      </c>
      <c r="B10" s="9" t="n">
        <v>0</v>
      </c>
      <c r="C10" s="10" t="n">
        <v>0.008999999999999999</v>
      </c>
      <c r="D10" s="10" t="n">
        <v>0.008</v>
      </c>
    </row>
    <row r="11">
      <c r="A11" s="4" t="inlineStr">
        <is>
          <t>State refund adjustment</t>
        </is>
      </c>
      <c r="B11" s="9" t="n">
        <v>0</v>
      </c>
      <c r="C11" s="9" t="n">
        <v>0</v>
      </c>
      <c r="D11" s="4" t="inlineStr">
        <is>
          <t>(2.90%)</t>
        </is>
      </c>
    </row>
    <row r="12">
      <c r="A12" s="4" t="inlineStr">
        <is>
          <t>Tax credits</t>
        </is>
      </c>
      <c r="B12" s="4" t="inlineStr">
        <is>
          <t>(1.70%)</t>
        </is>
      </c>
      <c r="C12" s="4" t="inlineStr">
        <is>
          <t>(0.60%)</t>
        </is>
      </c>
      <c r="D12" s="9" t="n">
        <v>0</v>
      </c>
    </row>
    <row r="13">
      <c r="A13" s="4" t="inlineStr">
        <is>
          <t>Other non-deductible expenses</t>
        </is>
      </c>
      <c r="B13" s="10" t="n">
        <v>0.006</v>
      </c>
      <c r="C13" s="10" t="n">
        <v>0.014</v>
      </c>
      <c r="D13" s="9" t="n">
        <v>0</v>
      </c>
    </row>
    <row r="14">
      <c r="A14" s="4" t="inlineStr">
        <is>
          <t>Excess tax benefits of stock-based compensation</t>
        </is>
      </c>
      <c r="B14" s="4" t="inlineStr">
        <is>
          <t>(0.50%)</t>
        </is>
      </c>
      <c r="C14" s="4" t="inlineStr">
        <is>
          <t>(17.20%)</t>
        </is>
      </c>
      <c r="D14" s="10" t="n">
        <v>0.012</v>
      </c>
    </row>
    <row r="15">
      <c r="A15" s="4" t="inlineStr">
        <is>
          <t>Reserves for uncertain tax positions, net</t>
        </is>
      </c>
      <c r="B15" s="10" t="n">
        <v>0.004</v>
      </c>
      <c r="C15" s="4" t="inlineStr">
        <is>
          <t>(3.00%)</t>
        </is>
      </c>
      <c r="D15" s="10" t="n">
        <v>0.006</v>
      </c>
    </row>
    <row r="16">
      <c r="A16" s="4" t="inlineStr">
        <is>
          <t>Other</t>
        </is>
      </c>
      <c r="B16" s="10" t="n">
        <v>0.002</v>
      </c>
      <c r="C16" s="10" t="n">
        <v>0.008</v>
      </c>
      <c r="D16" s="10" t="n">
        <v>0.008999999999999999</v>
      </c>
    </row>
    <row r="17">
      <c r="A17" s="4" t="inlineStr">
        <is>
          <t>Effective income tax rate</t>
        </is>
      </c>
      <c r="B17" s="10" t="n">
        <v>0.012</v>
      </c>
      <c r="C17" s="10" t="n">
        <v>1.344</v>
      </c>
      <c r="D17" s="10" t="n">
        <v>0.1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sh payments for income taxes, net of refunds (less than)</t>
        </is>
      </c>
      <c r="B4" s="5" t="n">
        <v>1</v>
      </c>
      <c r="C4" s="5" t="n">
        <v>1</v>
      </c>
      <c r="D4" s="5" t="n">
        <v>1</v>
      </c>
    </row>
    <row r="5">
      <c r="A5" s="4" t="inlineStr">
        <is>
          <t>Deferred tax assets related to state net operating losses</t>
        </is>
      </c>
      <c r="B5" s="6" t="n">
        <v>11</v>
      </c>
      <c r="C5" s="4" t="inlineStr">
        <is>
          <t xml:space="preserve"> </t>
        </is>
      </c>
      <c r="D5" s="4" t="inlineStr">
        <is>
          <t xml:space="preserve"> </t>
        </is>
      </c>
    </row>
    <row r="6">
      <c r="A6" s="4" t="inlineStr">
        <is>
          <t>Deferred tax assets related to federal net operating losses</t>
        </is>
      </c>
      <c r="B6" s="5" t="n">
        <v>45</v>
      </c>
      <c r="C6" s="4" t="inlineStr">
        <is>
          <t xml:space="preserve"> </t>
        </is>
      </c>
      <c r="D6" s="4" t="inlineStr">
        <is>
          <t xml:space="preserve"> </t>
        </is>
      </c>
    </row>
    <row r="7">
      <c r="A7" s="4" t="inlineStr">
        <is>
          <t>Operating loss carryforwards, state and local, expiration period</t>
        </is>
      </c>
      <c r="B7" s="4" t="inlineStr">
        <is>
          <t>1 year</t>
        </is>
      </c>
      <c r="C7" s="4" t="inlineStr">
        <is>
          <t xml:space="preserve"> </t>
        </is>
      </c>
      <c r="D7" s="4" t="inlineStr">
        <is>
          <t xml:space="preserve"> </t>
        </is>
      </c>
    </row>
    <row r="8">
      <c r="A8" s="4" t="inlineStr">
        <is>
          <t>Deferred tax assets related to foreign net operating losses</t>
        </is>
      </c>
      <c r="B8" s="5" t="n">
        <v>11</v>
      </c>
      <c r="C8" s="4" t="inlineStr">
        <is>
          <t xml:space="preserve"> </t>
        </is>
      </c>
      <c r="D8" s="4" t="inlineStr">
        <is>
          <t xml:space="preserve"> </t>
        </is>
      </c>
    </row>
    <row r="9">
      <c r="A9" s="4" t="inlineStr">
        <is>
          <t>Valuation allowance</t>
        </is>
      </c>
      <c r="B9" s="6" t="n">
        <v>30</v>
      </c>
      <c r="C9" s="6" t="n">
        <v>48</v>
      </c>
      <c r="D9" s="4" t="inlineStr">
        <is>
          <t xml:space="preserve"> </t>
        </is>
      </c>
    </row>
    <row r="10">
      <c r="A10" s="4" t="inlineStr">
        <is>
          <t>Deferred tax asset, increase (decrease)</t>
        </is>
      </c>
      <c r="B10" s="6" t="n">
        <v>-18</v>
      </c>
      <c r="C10" s="4" t="inlineStr">
        <is>
          <t xml:space="preserve"> </t>
        </is>
      </c>
      <c r="D10" s="4" t="inlineStr">
        <is>
          <t xml:space="preserve"> </t>
        </is>
      </c>
    </row>
    <row r="11">
      <c r="A11" s="4" t="inlineStr">
        <is>
          <t>Less than amount related to interest and penalties (less than)</t>
        </is>
      </c>
      <c r="B11" s="5" t="n">
        <v>1</v>
      </c>
      <c r="C11" s="5" t="n">
        <v>1</v>
      </c>
      <c r="D11"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y</t>
        </is>
      </c>
      <c r="B3" s="5" t="n">
        <v>895</v>
      </c>
      <c r="C3" s="5" t="n">
        <v>669</v>
      </c>
    </row>
    <row r="4">
      <c r="A4" s="4" t="inlineStr">
        <is>
          <t>Net operating losses</t>
        </is>
      </c>
      <c r="B4" s="6" t="n">
        <v>67</v>
      </c>
      <c r="C4" s="6" t="n">
        <v>75</v>
      </c>
    </row>
    <row r="5">
      <c r="A5" s="4" t="inlineStr">
        <is>
          <t>Nondeductible accruals</t>
        </is>
      </c>
      <c r="B5" s="6" t="n">
        <v>33</v>
      </c>
      <c r="C5" s="6" t="n">
        <v>30</v>
      </c>
    </row>
    <row r="6">
      <c r="A6" s="4" t="inlineStr">
        <is>
          <t>Deferred revenue</t>
        </is>
      </c>
      <c r="B6" s="6" t="n">
        <v>9</v>
      </c>
      <c r="C6" s="6" t="n">
        <v>16</v>
      </c>
    </row>
    <row r="7">
      <c r="A7" s="4" t="inlineStr">
        <is>
          <t>Income tax credits</t>
        </is>
      </c>
      <c r="B7" s="6" t="n">
        <v>1</v>
      </c>
      <c r="C7" s="6" t="n">
        <v>2</v>
      </c>
    </row>
    <row r="8">
      <c r="A8" s="4" t="inlineStr">
        <is>
          <t>Valuation allowance</t>
        </is>
      </c>
      <c r="B8" s="6" t="n">
        <v>-30</v>
      </c>
      <c r="C8" s="6" t="n">
        <v>-48</v>
      </c>
    </row>
    <row r="9">
      <c r="A9" s="4" t="inlineStr">
        <is>
          <t>Other</t>
        </is>
      </c>
      <c r="B9" s="6" t="n">
        <v>13</v>
      </c>
      <c r="C9" s="6" t="n">
        <v>13</v>
      </c>
    </row>
    <row r="10">
      <c r="A10" s="4" t="inlineStr">
        <is>
          <t>Deferred tax assets</t>
        </is>
      </c>
      <c r="B10" s="6" t="n">
        <v>988</v>
      </c>
      <c r="C10" s="6" t="n">
        <v>757</v>
      </c>
    </row>
    <row r="11">
      <c r="A11" s="3" t="inlineStr">
        <is>
          <t>Deferred tax liabilities:</t>
        </is>
      </c>
      <c r="B11" s="4" t="inlineStr">
        <is>
          <t xml:space="preserve"> </t>
        </is>
      </c>
      <c r="C11" s="4" t="inlineStr">
        <is>
          <t xml:space="preserve"> </t>
        </is>
      </c>
    </row>
    <row r="12">
      <c r="A12" s="4" t="inlineStr">
        <is>
          <t>Right-of-use asset</t>
        </is>
      </c>
      <c r="B12" s="6" t="n">
        <v>-887</v>
      </c>
      <c r="C12" s="6" t="n">
        <v>-658</v>
      </c>
    </row>
    <row r="13">
      <c r="A13" s="4" t="inlineStr">
        <is>
          <t>Property and equipment</t>
        </is>
      </c>
      <c r="B13" s="6" t="n">
        <v>-42</v>
      </c>
      <c r="C13" s="6" t="n">
        <v>-55</v>
      </c>
    </row>
    <row r="14">
      <c r="A14" s="4" t="inlineStr">
        <is>
          <t>Maintenance deposits</t>
        </is>
      </c>
      <c r="B14" s="6" t="n">
        <v>0</v>
      </c>
      <c r="C14" s="6" t="n">
        <v>-19</v>
      </c>
    </row>
    <row r="15">
      <c r="A15" s="4" t="inlineStr">
        <is>
          <t>Intangibles</t>
        </is>
      </c>
      <c r="B15" s="6" t="n">
        <v>-6</v>
      </c>
      <c r="C15" s="6" t="n">
        <v>-6</v>
      </c>
    </row>
    <row r="16">
      <c r="A16" s="4" t="inlineStr">
        <is>
          <t>Prepaid maintenance expense</t>
        </is>
      </c>
      <c r="B16" s="6" t="n">
        <v>-59</v>
      </c>
      <c r="C16" s="6" t="n">
        <v>-24</v>
      </c>
    </row>
    <row r="17">
      <c r="A17" s="4" t="inlineStr">
        <is>
          <t>Other</t>
        </is>
      </c>
      <c r="B17" s="6" t="n">
        <v>-2</v>
      </c>
      <c r="C17" s="6" t="n">
        <v>-3</v>
      </c>
    </row>
    <row r="18">
      <c r="A18" s="4" t="inlineStr">
        <is>
          <t>Deferred tax liabilities</t>
        </is>
      </c>
      <c r="B18" s="6" t="n">
        <v>-996</v>
      </c>
      <c r="C18" s="6" t="n">
        <v>-765</v>
      </c>
    </row>
    <row r="19">
      <c r="A19" s="4" t="inlineStr">
        <is>
          <t>Net deferred tax assets (liabilities)</t>
        </is>
      </c>
      <c r="B19" s="5" t="n">
        <v>-8</v>
      </c>
      <c r="C19" s="5"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0</v>
      </c>
      <c r="C4" s="5" t="n">
        <v>1</v>
      </c>
      <c r="D4" s="5" t="n">
        <v>1</v>
      </c>
    </row>
    <row r="5">
      <c r="A5" s="4" t="inlineStr">
        <is>
          <t>Decrease for tax positions taken during prior period</t>
        </is>
      </c>
      <c r="B5" s="6" t="n">
        <v>0</v>
      </c>
      <c r="C5" s="6" t="n">
        <v>-1</v>
      </c>
      <c r="D5" s="6" t="n">
        <v>0</v>
      </c>
    </row>
    <row r="6">
      <c r="A6" s="4" t="inlineStr">
        <is>
          <t>Increase for tax positions taken during current period</t>
        </is>
      </c>
      <c r="B6" s="6" t="n">
        <v>0</v>
      </c>
      <c r="C6" s="6" t="n">
        <v>0</v>
      </c>
      <c r="D6" s="6" t="n">
        <v>0</v>
      </c>
    </row>
    <row r="7">
      <c r="A7" s="4" t="inlineStr">
        <is>
          <t>Ending balance</t>
        </is>
      </c>
      <c r="B7" s="5" t="n">
        <v>0</v>
      </c>
      <c r="C7" s="5" t="n">
        <v>0</v>
      </c>
      <c r="D7" s="5"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Restricted cash (less than)</t>
        </is>
      </c>
      <c r="B3" s="5" t="n">
        <v>10</v>
      </c>
      <c r="C3" s="5"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Company’s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fair value</t>
        </is>
      </c>
      <c r="B4" s="5" t="n">
        <v>507</v>
      </c>
      <c r="C4" s="5" t="n">
        <v>474</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t>
        </is>
      </c>
      <c r="B7" s="6" t="n">
        <v>505</v>
      </c>
      <c r="C7" s="6" t="n">
        <v>465</v>
      </c>
    </row>
    <row r="8">
      <c r="A8" s="4" t="inlineStr">
        <is>
          <t>Pre-delivery Credit Facilities | Carrying Value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ir value</t>
        </is>
      </c>
      <c r="B10" s="6" t="n">
        <v>329</v>
      </c>
      <c r="C10" s="6" t="n">
        <v>312</v>
      </c>
    </row>
    <row r="11">
      <c r="A11" s="4" t="inlineStr">
        <is>
          <t>Pre-delivery Credit Facilities | Estimated Fair Value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t>
        </is>
      </c>
      <c r="B13" s="6" t="n">
        <v>333</v>
      </c>
      <c r="C13" s="6" t="n">
        <v>316</v>
      </c>
    </row>
    <row r="14">
      <c r="A14" s="4" t="inlineStr">
        <is>
          <t>Building notes | Carrying Value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t>
        </is>
      </c>
      <c r="B16" s="4" t="inlineStr">
        <is>
          <t xml:space="preserve"> </t>
        </is>
      </c>
      <c r="C16" s="6" t="n">
        <v>16</v>
      </c>
    </row>
    <row r="17">
      <c r="A17" s="4" t="inlineStr">
        <is>
          <t>Building notes | Estimated Fair Value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t>
        </is>
      </c>
      <c r="B19" s="4" t="inlineStr">
        <is>
          <t xml:space="preserve"> </t>
        </is>
      </c>
      <c r="C19" s="6" t="n">
        <v>16</v>
      </c>
    </row>
    <row r="20">
      <c r="A20" s="4" t="inlineStr">
        <is>
          <t>Affinity card advance purchase of miles | Carrying Value | Un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fair value</t>
        </is>
      </c>
      <c r="B22" s="6" t="n">
        <v>100</v>
      </c>
      <c r="C22" s="6" t="n">
        <v>80</v>
      </c>
    </row>
    <row r="23">
      <c r="A23" s="4" t="inlineStr">
        <is>
          <t>Affinity card advance purchase of miles | Estimated Fair Value | Unsecur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fair value</t>
        </is>
      </c>
      <c r="B25" s="6" t="n">
        <v>98</v>
      </c>
      <c r="C25" s="6" t="n">
        <v>76</v>
      </c>
    </row>
    <row r="26">
      <c r="A26" s="4" t="inlineStr">
        <is>
          <t>PSP Promissory Notes | Carrying Value | Unsecured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fair value</t>
        </is>
      </c>
      <c r="B28" s="6" t="n">
        <v>66</v>
      </c>
      <c r="C28" s="6" t="n">
        <v>66</v>
      </c>
    </row>
    <row r="29">
      <c r="A29" s="4" t="inlineStr">
        <is>
          <t>PSP Promissory Notes | Estimated Fair Value | Unsecur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fair value</t>
        </is>
      </c>
      <c r="B31" s="6" t="n">
        <v>62</v>
      </c>
      <c r="C31" s="5" t="n">
        <v>57</v>
      </c>
    </row>
    <row r="32">
      <c r="A32" s="4" t="inlineStr">
        <is>
          <t>Building Note | Carrying Value | Secured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fair value</t>
        </is>
      </c>
      <c r="B34" s="6" t="n">
        <v>12</v>
      </c>
      <c r="C34" s="4" t="inlineStr">
        <is>
          <t xml:space="preserve"> </t>
        </is>
      </c>
    </row>
    <row r="35">
      <c r="A35" s="4" t="inlineStr">
        <is>
          <t>Building Note | Estimated Fair Value | Secured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fair value</t>
        </is>
      </c>
      <c r="B37" s="5" t="n">
        <v>12</v>
      </c>
      <c r="C3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Details) - Fair Value, Recurring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cash equivalents and restricted cash</t>
        </is>
      </c>
      <c r="B3" s="5" t="n">
        <v>740</v>
      </c>
      <c r="C3" s="5" t="n">
        <v>609</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cash equivalents and restricted cash</t>
        </is>
      </c>
      <c r="B6" s="6" t="n">
        <v>740</v>
      </c>
      <c r="C6" s="6" t="n">
        <v>609</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cash equivalents and restricted cash</t>
        </is>
      </c>
      <c r="B9" s="6" t="n">
        <v>0</v>
      </c>
      <c r="C9" s="6"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cash equivalents and restricted cash</t>
        </is>
      </c>
      <c r="B12" s="5" t="n">
        <v>0</v>
      </c>
      <c r="C12"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Related Parties (Details) - Related Party $ in Millions</t>
        </is>
      </c>
      <c r="B1" s="2" t="inlineStr">
        <is>
          <t>12 Months Ended</t>
        </is>
      </c>
    </row>
    <row r="2">
      <c r="B2" s="2" t="inlineStr">
        <is>
          <t>Dec. 31, 2024 USD ($) director</t>
        </is>
      </c>
      <c r="C2" s="2" t="inlineStr">
        <is>
          <t>Dec. 31, 2023 USD ($)</t>
        </is>
      </c>
      <c r="D2" s="2" t="inlineStr">
        <is>
          <t>Dec. 31, 2022 USD ($)</t>
        </is>
      </c>
    </row>
    <row r="3">
      <c r="A3" s="4" t="inlineStr">
        <is>
          <t>Indigo Partne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fees, expense reimbursements, and director compensation | $</t>
        </is>
      </c>
      <c r="B5" s="5" t="n">
        <v>2</v>
      </c>
      <c r="C5" s="5" t="n">
        <v>2</v>
      </c>
      <c r="D5" s="5" t="n">
        <v>2</v>
      </c>
    </row>
    <row r="6">
      <c r="A6" s="4" t="inlineStr">
        <is>
          <t>Controladora Vuela Compañía de Aviación, S.A.B. de C.V.</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company directors</t>
        </is>
      </c>
      <c r="B8" s="6" t="n">
        <v>2</v>
      </c>
      <c r="C8" s="4" t="inlineStr">
        <is>
          <t xml:space="preserve"> </t>
        </is>
      </c>
      <c r="D8" s="4" t="inlineStr">
        <is>
          <t xml:space="preserve"> </t>
        </is>
      </c>
    </row>
    <row r="9">
      <c r="A9" s="4" t="inlineStr">
        <is>
          <t>Number of alternate company directors</t>
        </is>
      </c>
      <c r="B9" s="6"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Proposed Merger with Spirit Airlines, Inc. ("Spirit")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ransaction and merger-related costs</t>
        </is>
      </c>
      <c r="B4" s="5" t="n">
        <v>0</v>
      </c>
      <c r="C4" s="5" t="n">
        <v>1</v>
      </c>
      <c r="D4" s="5" t="n">
        <v>10</v>
      </c>
    </row>
    <row r="5">
      <c r="A5" s="4" t="inlineStr">
        <is>
          <t>Spirit Airlines, Inc Merg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nsaction and merger-related costs</t>
        </is>
      </c>
      <c r="B7" s="4" t="inlineStr">
        <is>
          <t xml:space="preserve"> </t>
        </is>
      </c>
      <c r="C7" s="4" t="inlineStr">
        <is>
          <t xml:space="preserve"> </t>
        </is>
      </c>
      <c r="D7" s="6" t="n">
        <v>-25</v>
      </c>
    </row>
    <row r="8">
      <c r="A8" s="4" t="inlineStr">
        <is>
          <t>Legal, Accounting and Other Fees | Spirit Airlines,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ransaction and merger-related costs</t>
        </is>
      </c>
      <c r="B10" s="4" t="inlineStr">
        <is>
          <t xml:space="preserve"> </t>
        </is>
      </c>
      <c r="C10" s="4" t="inlineStr">
        <is>
          <t xml:space="preserve"> </t>
        </is>
      </c>
      <c r="D10" s="6" t="n">
        <v>16</v>
      </c>
    </row>
    <row r="11">
      <c r="A11" s="4" t="inlineStr">
        <is>
          <t>Retention Bonus | Spirit Airlines, Inc Merg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ransaction and merger-related costs</t>
        </is>
      </c>
      <c r="B13" s="4" t="inlineStr">
        <is>
          <t xml:space="preserve"> </t>
        </is>
      </c>
      <c r="C13" s="4" t="inlineStr">
        <is>
          <t xml:space="preserve"> </t>
        </is>
      </c>
      <c r="D13" s="5" t="n">
        <v>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3:00:23Z</dcterms:created>
  <dcterms:modified xmlns:dcterms="http://purl.org/dc/terms/" xmlns:xsi="http://www.w3.org/2001/XMLSchema-instance" xsi:type="dcterms:W3CDTF">2025-02-18T13:00:23Z</dcterms:modified>
</cp:coreProperties>
</file>